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the Business and Oper" sheetId="8" r:id="rId8"/>
    <s:sheet name="Summary of Significant Accounti" sheetId="9" r:id="rId9"/>
    <s:sheet name="Prepaid Expenses and Other Curr" sheetId="10" r:id="rId10"/>
    <s:sheet name="Property and Equipment" sheetId="11" r:id="rId11"/>
    <s:sheet name="Accrued Expenses" sheetId="12" r:id="rId12"/>
    <s:sheet name="Fair Value Measurements" sheetId="13" r:id="rId13"/>
    <s:sheet name="Deferred Revenues" sheetId="14" r:id="rId14"/>
    <s:sheet name="Stockholders' Equity" sheetId="15" r:id="rId15"/>
    <s:sheet name="Stock-Based Compensation" sheetId="16" r:id="rId16"/>
    <s:sheet name="Commitments and Contingencies" sheetId="17" r:id="rId17"/>
    <s:sheet name="Segment Information" sheetId="18" r:id="rId18"/>
    <s:sheet name="Income Taxes" sheetId="19" r:id="rId19"/>
    <s:sheet name="Employee Benefit Plans" sheetId="20" r:id="rId20"/>
    <s:sheet name="Net Loss Per Share" sheetId="21" r:id="rId21"/>
    <s:sheet name="Quarterly Financial Information" sheetId="22" r:id="rId22"/>
    <s:sheet name="Valuation and Qualifying Accoun" sheetId="23" r:id="rId23"/>
    <s:sheet name="Summary of Significant Accoun24" sheetId="24" r:id="rId24"/>
    <s:sheet name="Summary of Significant Accoun25" sheetId="25" r:id="rId25"/>
    <s:sheet name="Prepaid Expenses and Other Cu26" sheetId="26" r:id="rId26"/>
    <s:sheet name="Property and Equipment (Tables)" sheetId="27" r:id="rId27"/>
    <s:sheet name="Accrued Expenses (Tables)" sheetId="28" r:id="rId28"/>
    <s:sheet name="Stockholders' Equity (Tables)" sheetId="29" r:id="rId29"/>
    <s:sheet name="Stock-Based Compensation (Table" sheetId="30" r:id="rId30"/>
    <s:sheet name="Commitments and Contingencies (" sheetId="31" r:id="rId31"/>
    <s:sheet name="Segment Information (Tables)" sheetId="32" r:id="rId32"/>
    <s:sheet name="Income Taxes (Tables)" sheetId="33" r:id="rId33"/>
    <s:sheet name="Net Loss Per Share (Tables)" sheetId="34" r:id="rId34"/>
    <s:sheet name="Quarterly Financial Informati35" sheetId="35" r:id="rId35"/>
    <s:sheet name="Nature of the Business and Op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Prepaid Expenses and Other Cu41" sheetId="41" r:id="rId41"/>
    <s:sheet name="Property and Equipment (Details" sheetId="42" r:id="rId42"/>
    <s:sheet name="Property and Equipment (Detai43" sheetId="43" r:id="rId43"/>
    <s:sheet name="Accrued Expenses (Details)" sheetId="44" r:id="rId44"/>
    <s:sheet name="Deferred Revenues (Details)" sheetId="45" r:id="rId45"/>
    <s:sheet name="Stockholders' Equity (Details)" sheetId="46" r:id="rId46"/>
    <s:sheet name="Stockholders' Equity (Details T" sheetId="47" r:id="rId47"/>
    <s:sheet name="Stock-Based Compensation (Detai" sheetId="48" r:id="rId48"/>
    <s:sheet name="Stock-Based Compensation (Det49" sheetId="49" r:id="rId49"/>
    <s:sheet name="Stock-Based Compensation (Det50" sheetId="50" r:id="rId50"/>
    <s:sheet name="Stock-Based Compensation (Det51" sheetId="51" r:id="rId51"/>
    <s:sheet name="Stock-Based Compensation (Det52" sheetId="52" r:id="rId52"/>
    <s:sheet name="Stock-Based Compensation (Det53" sheetId="53" r:id="rId53"/>
    <s:sheet name="Stock Based Compensation (Detai" sheetId="54" r:id="rId54"/>
    <s:sheet name="Commitments and Contingencies55" sheetId="55" r:id="rId55"/>
    <s:sheet name="Commitments and Contingencies56" sheetId="56" r:id="rId56"/>
    <s:sheet name="Commitments and Contingencies57" sheetId="57" r:id="rId57"/>
    <s:sheet name="Commitments and Contingencies58" sheetId="58" r:id="rId58"/>
    <s:sheet name="Segment Information (Details)" sheetId="59" r:id="rId59"/>
    <s:sheet name="Segment Information (Details Te" sheetId="60" r:id="rId60"/>
    <s:sheet name="Income Taxes (Details)" sheetId="61" r:id="rId61"/>
    <s:sheet name="Income Taxes (Details 1)" sheetId="62" r:id="rId62"/>
    <s:sheet name="Income Taxes (Details 2)" sheetId="63" r:id="rId63"/>
    <s:sheet name="Income Taxes (Details 3)" sheetId="64" r:id="rId64"/>
    <s:sheet name="Income Taxes (Details Textual)" sheetId="65" r:id="rId65"/>
    <s:sheet name="Employee Benefit Plans (Details" sheetId="66" r:id="rId66"/>
    <s:sheet name="Net Loss Per Share (Details)" sheetId="67" r:id="rId67"/>
    <s:sheet name="Net Loss Per Share (Details Tex" sheetId="68" r:id="rId68"/>
    <s:sheet name="Quarterly Financial Informati69" sheetId="69" r:id="rId69"/>
    <s:sheet name="Valuation and Qualifying Acco70" sheetId="70" r:id="rId70"/>
  </s:sheets>
  <s:definedNames/>
  <s:calcPr calcId="124519" calcMode="auto" fullCalcOnLoad="1"/>
</s:workbook>
</file>

<file path=xl/sharedStrings.xml><?xml version="1.0" encoding="utf-8"?>
<sst xmlns="http://schemas.openxmlformats.org/spreadsheetml/2006/main" uniqueCount="743">
  <si>
    <t>Document and Entity Information - USD ($)</t>
  </si>
  <si>
    <t>12 Months Ended</t>
  </si>
  <si>
    <t>Dec. 31, 2015</t>
  </si>
  <si>
    <t>Mar. 01, 2016</t>
  </si>
  <si>
    <t>Jun. 30, 2015</t>
  </si>
  <si>
    <t>Document and Entity Information [Abstract]</t>
  </si>
  <si>
    <t>Entity Registrant Name</t>
  </si>
  <si>
    <t>Neonode,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t>
  </si>
  <si>
    <t>Accounts receivable, net</t>
  </si>
  <si>
    <t>Projects in process</t>
  </si>
  <si>
    <t>Prepaid expenses and other current assets</t>
  </si>
  <si>
    <t>Total current assets</t>
  </si>
  <si>
    <t>Property and equipment, net</t>
  </si>
  <si>
    <t>Total assets</t>
  </si>
  <si>
    <t>Current liabilities:</t>
  </si>
  <si>
    <t>Accounts payable</t>
  </si>
  <si>
    <t>Accrued expenses</t>
  </si>
  <si>
    <t>Deferred revenues</t>
  </si>
  <si>
    <t>Current portion of capital lease obligations</t>
  </si>
  <si>
    <t>Total current liabilities</t>
  </si>
  <si>
    <t>Capital lease obligation, net of current portion</t>
  </si>
  <si>
    <t>Total liabilities</t>
  </si>
  <si>
    <t>Commitments and contingencies</t>
  </si>
  <si>
    <t xml:space="preserve"> </t>
  </si>
  <si>
    <t>Stockholders' equity</t>
  </si>
  <si>
    <t>Common stock, 70,000,000 shares authorized at December 31, 2015 and 2014, respectively, with par value of $0.001; 43,805,586 and 40,455,352 shares issued and outstanding at December 31, 2015 and 2014, respectively</t>
  </si>
  <si>
    <t>Additional paid-in capital</t>
  </si>
  <si>
    <t>Accumulated other comprehensive income</t>
  </si>
  <si>
    <t>Accumulated deficit</t>
  </si>
  <si>
    <t>Total Neonode Inc. stockholders' equity</t>
  </si>
  <si>
    <t>Noncontrolling interests</t>
  </si>
  <si>
    <t>Total stockholders' equity</t>
  </si>
  <si>
    <t>Total liabilities and stockholders' equity</t>
  </si>
  <si>
    <t>Series B Preferred Stock</t>
  </si>
  <si>
    <t>Series B Preferred stock, 54,425 shares authorized with par value of $0.001; 83 shares issued and outstanding at December 31, 2015 and 2014, respectively. (In the event of dissolution, each share of Series B Preferred stock has a liquidation preference equal to par value of $0.001 over the shares of common stock)</t>
  </si>
  <si>
    <t>Consolidated 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solidated Statements of Operations - USD ($) shares in Thousands, $ in Thousands</t>
  </si>
  <si>
    <t>Dec. 31, 2013</t>
  </si>
  <si>
    <t>Statements of Operations [Abstract]</t>
  </si>
  <si>
    <t>Net revenues</t>
  </si>
  <si>
    <t>Cost of revenues</t>
  </si>
  <si>
    <t>Gross margin</t>
  </si>
  <si>
    <t>Operating expenses:</t>
  </si>
  <si>
    <t>Research and development</t>
  </si>
  <si>
    <t>Sales and marketing</t>
  </si>
  <si>
    <t>General and administrative</t>
  </si>
  <si>
    <t>Total operating expenses</t>
  </si>
  <si>
    <t>Operating loss</t>
  </si>
  <si>
    <t>Other expense:</t>
  </si>
  <si>
    <t>Interest expense</t>
  </si>
  <si>
    <t>Other expense, net</t>
  </si>
  <si>
    <t>Total other expense</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solidated Statements of Comprehensive Loss - USD ($) $ in Thousands</t>
  </si>
  <si>
    <t>Statements of Comprehensive Loss [Abstract]</t>
  </si>
  <si>
    <t>Net loss (including noncontrolling interests)</t>
  </si>
  <si>
    <t>Other comprehensive income (loss):</t>
  </si>
  <si>
    <t>Foreign currency translation adjustments</t>
  </si>
  <si>
    <t>Comprehensive loss</t>
  </si>
  <si>
    <t>Less: Comprehensive loss attributable to noncontrolling interests</t>
  </si>
  <si>
    <t>Comprehensive loss attributable to Neonode Inc.</t>
  </si>
  <si>
    <t>Consolidated Statements of Stockholders' Equity - USD ($) shares in Thousands, $ in Thousands</t>
  </si>
  <si>
    <t>Total</t>
  </si>
  <si>
    <t>Series A Preferred Stock</t>
  </si>
  <si>
    <t>Common Stock</t>
  </si>
  <si>
    <t>Additional Paid-in Capital</t>
  </si>
  <si>
    <t>Accumulated Other Comprehensive Income</t>
  </si>
  <si>
    <t>Accumulated Deficit</t>
  </si>
  <si>
    <t>Total Neonode Inc. Stockholders' Equity</t>
  </si>
  <si>
    <t>Noncontrolling Interests</t>
  </si>
  <si>
    <t>Beginning Balances at Dec. 31, 2012</t>
  </si>
  <si>
    <t>Beginning Balances, Shares at Dec. 31, 2012</t>
  </si>
  <si>
    <t>Stock option and warrant compensation expense to employees</t>
  </si>
  <si>
    <t>Proceeds from sale of common stock, net of offering costs</t>
  </si>
  <si>
    <t>Proceeds from sale of common stock, net of offering costs, shares</t>
  </si>
  <si>
    <t>Common stock issued upon exercise of common stock warrants</t>
  </si>
  <si>
    <t>Common stock issued upon exercise of common stock warrants, shares</t>
  </si>
  <si>
    <t>Common stock issued upon exercise of common stock options</t>
  </si>
  <si>
    <t>Common stock issued upon exercise of common stock options, shares</t>
  </si>
  <si>
    <t>Exchange of Series A preferred stock for common stock</t>
  </si>
  <si>
    <t>Exchange of Series B preferred stock for common stock</t>
  </si>
  <si>
    <t>Foreign currency translation adjustment</t>
  </si>
  <si>
    <t>Net loss</t>
  </si>
  <si>
    <t>Ending Balances at Dec. 31, 2013</t>
  </si>
  <si>
    <t>Ending Balances, shares at Dec. 31, 2013</t>
  </si>
  <si>
    <t>Stock option and warrant compensation expense to employees, directors and vendors</t>
  </si>
  <si>
    <t>Ending Balances at Dec. 31, 2014</t>
  </si>
  <si>
    <t>Ending Balances, shares at Dec. 31, 2014</t>
  </si>
  <si>
    <t>Noncontrolling interests Pronode - initial contribution</t>
  </si>
  <si>
    <t>Ending Balances at Dec. 31, 2015</t>
  </si>
  <si>
    <t>Ending Balances, shares at Dec. 31, 2015</t>
  </si>
  <si>
    <t>Consolidated Statements of Cash Flows - USD ($) $ in Thousands</t>
  </si>
  <si>
    <t>Cash flows from operating activities:</t>
  </si>
  <si>
    <t>Adjustments to reconcile net loss to net cash used in operating activities:</t>
  </si>
  <si>
    <t>Stock-based compensation</t>
  </si>
  <si>
    <t>Bad debt expense</t>
  </si>
  <si>
    <t>Depreciation and amortization</t>
  </si>
  <si>
    <t>Loss on disposal of property and equipment</t>
  </si>
  <si>
    <t>Changes in operating assets and liabilities:</t>
  </si>
  <si>
    <t>Accounts receivable</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 from financing activities:</t>
  </si>
  <si>
    <t>Proceeds from exercise of stock options</t>
  </si>
  <si>
    <t>Proceeds from exercise of warrants</t>
  </si>
  <si>
    <t>Proceeds from issuance of common stock, net of offering costs</t>
  </si>
  <si>
    <t>Contributions from noncontrolling interests</t>
  </si>
  <si>
    <t>Principal payments on capital lease obligations</t>
  </si>
  <si>
    <t>Net cash provided by financing activities</t>
  </si>
  <si>
    <t>Effect of exchange rates on cash</t>
  </si>
  <si>
    <t>Net de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Purchase of equipment with capital lease obligation</t>
  </si>
  <si>
    <t>Nature of the Business and Operations</t>
  </si>
  <si>
    <t>Nature of the Business and Operations [Abstract]</t>
  </si>
  <si>
    <t>1. Nature of the Business and Operations Background and Organization Neonode Inc. (“we”, “us”, “our”, or the “Company”)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 In 2013, we established additional wholly owned subsidiaries: Neonode Japan Inc. (Japan); Neno User Interface Solutions AB (Sweden); NEON Technology Inc. (U.S.); and Neonode Americas Inc. (U.S.). In 2014, we established one additional wholly owned subsidiary: Neonode Korea Ltd. (South Korea). In 2015, we established one additional wholly owned subsidiary: Neonode Taiwan Ltd. (Taiwan). In 2015 we established Pronode Technologies AB, a majority-owned subsidiary of Neonode Technologies AB. Operations Neonode Inc., collectively with its subsidiaries, is referred to as “Neonode”, develops and licenses user interfaces and optical touch technology to Original Equipment Manufacturers (“OEMs”) and Original Design Manufacturers (“ODMs”) who embed the Neonode technology into devices that they produce and sell. Reclassifications Interest expense for the year ended December 31, 2014 is now reported under its own caption, separate from other expense, in the accompanying consolidated statement of operations, in order to conform to the current period presentation. Liquidity We incurred net losses of approximately $7.8 million, $14.2 million and $13.1 million for the years ended December 31, 2015, 2014 and 2013, respectively and had an accumulated deficit of approximately $173.7 million as of December 31, 2015. In addition, we used cash in operating activities of approximately $8.1 million, $11.8 million and $8.8 million for the years ended December 31, 2015, 2014 and 2013, respectively. In June 2014, we filed a shelf registration statement with the SEC that became effective on June 12, 2014.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June 12, 2017. On October 13, 2015, we issued 3,200,000 shares of our common stock from our shelf registration statement to investors in connection with an equity financing transaction. We sold the stock at $1.90 per share and raised approximately $6.1 million gross and received approximately $5.4 million in cash, net of direct offering costs including underwriting discounts and legal, audit and other regulatory costs of approximately $0.7 million. As of December 31, 2015, there were 1,800,000 shares remaining for issuance under our existing shelf registration statement. We believe that, based upon our current operating plan, our existing cash and cash provided by operations will be sufficient to meet our anticipated cash needs for at least the next twelve months. We expect that our revenues from license fees and non-recurring engineering fees will enable us to reduce, or eliminate, our operating losses in 2016. We also have undertaken steps to reduce operating expenses, including (i) termination of consulting contracts associated with our research and development operations, and (ii) improving overall cost efficiency of our operations. Depending on our cash flow, we intend to continue to implement various measures to improve our financial condition, such as reducing further expenses to conserve cash and pursuing strategic transactions and relationships with third parties. While there is no assurance that the Company can meet its projected cash flows, management anticipates that it can continue operations for at least the next twelve months. In the future, we may require sources of capital in addition to cash on hand to continue operations and to implement our strategy. If our operations do not become cash flow positive, we may be forced to seek credit line facilities from financial institutions,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Summary of Significant Accounting Policies [Abstract]</t>
  </si>
  <si>
    <t>Summary of Significant Accounting policies</t>
  </si>
  <si>
    <t xml:space="preserve">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The consolidated statements of operations, comprehensive loss and cash flows for the year ended December 31, 2013 include our accounts and those of our wholly owned subsidiaries, Neonode Technologies AB (Sweden), Neonode Americas Inc. (U.S.), Neonode Japan Inc. (Japan), NEON Technology Inc. (U.S.) and Neno User Interface Solutions AB (Sweden). The consolidated balance sheet at December 31, 2014 and the consolidated statements of operations, comprehensive loss and cash flows for the year ended December 31, 2014 include our accounts and those of our wholly owned subsidiaries, Neonode Technologies AB (Sweden), Neonode Americas Inc. (U.S.), Neonode Japan Inc. (Japan), NEON Technology Inc. (U.S.), Neno User Interface Solutions AB (Sweden) and Neonode Korea Ltd. (South Korea). The consolidated balance sheet at December 31, 2015 and the consolidated statements of operations, comprehensive loss and cash flows for the year ended December 31, 2015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recoverability of capitalized project costs and long-lived assets, the valuation allowance related to our deferred tax assets, and the fair value of options and warrants issued for stock-based compensation. Cash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67,000 as of December 31, 2015 and 2014.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58,000 and $200,000 as of December 31, 2015 and 2014, respectively.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5,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62,000, ($37,000) and ($155,000) during the years ended December 31, 2015, 2014 and 2013, respectively. Foreign currency translation gains or (losses) were ($103,000), $138,000 and $6,000 during the years ended December 31, 2015, 2014 and 2013, respectively. Concentration of Credit and Business Risks Our customers are located in U.S., Europe and Asia. As of December 31, 2015, three customers represented approximately 78% of our consolidated accounts receivable. As of December 31, 2014, three customers represented approximately 87% of our consolidated accounts receivable. Our net revenues for the year ended December 31, 2015 were earned from thirty-five customers. Customers who accounted for 10% or more of our net revenues during the year ended December 31, 2015 are as follows.
● Hewlett-Packard Company – 25%
● Autoliv – 21%
● Amazon – 14% Our net revenues for the year ended December 31, 2014 were earned from thirty-two customers. Customers who accounted for 10% or more of our net revenues during the year ended December 31, 2014 are as follows.
● Hewlett-Packard Company – 24%
● KOBO Inc. – 10%
● Leap Frog Enterprises Inc. – 11%
● Sony Corporation – 10% Our revenues for the year ended December 31, 2013 were earned from twenty-nine customers. Customers who accounted for 10% or more of our net revenues during the year ended December 31, 2013 are as follows.
● KOBO Inc. – 28%
● Netronix Inc. – 18%
● Leap Frog Enterprises Inc. – 12%
● Sony Corporation – 11% The Company conducts business in the U.S., Europe and Asia. At December 31, 2015, the Company maintained approximately $2,533,000, ($909,000) and $209,000 of its net assets (liabilities) in the U.S., Europe and Asia, respectively. At December 31, 2014, the Company maintained approximately $3,713,000, ($461,000) and $18,000 of its net assets (liabilities) in the U.S., Europe and Asia, respectively. 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December 31, 2015.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year ended December 31, 2015, $165,000 was recorded as cost of sales due to expected losses related to two SOW projects. In the years ended December 31, 2014 and 2013 no losses related to SOW projects were recorded. 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December 31, 2015 and 2014, we have $1.1 million and $3.0 million, respectively, of deferred license fee revenue related to prepayments for future license fees from two and four customers, respectively and a total of $0.4 million and $0.4 million, respectively, of deferred engineering development fees from one and five customers, respectively. Advertising Advertising costs are expensed as incurred. Advertising costs amounted to approximately $328,000, $172,000 and $141,000 for the years ended December 31, 2015, 2014 and 2013, respectively.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estimated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5 and 201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5 and 2014, we had no unrecognized tax benefits. Net Loss per Share Net loss per share amounts have been computed based on the weighted-average number of shares of common stock outstanding during the years ended December 31, 2015, 2014 and 2013.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5, 2014 and 2013 exclude the potential common stock equivalents, as the effect would be anti-dilutive (see Note 14). Other Comprehensive Income (Loss) Our comprehensive loss includes foreign currency translation gains and losses. The cumulative amount of translation gains and losses are reflected as a separate component of stockholders’ equity in the consolidated balance sheets, as accumulated other comprehensive income. 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5 2014 2013
Swedish Krona 8.43 6.86 6.51
Japanese Yen 121.03 105.84 97.58
South Korean Won 1,130.22 1,050.63 -
Taiwan Dollar 31.73 - - Exchange rate for the consolidated balance sheets was as follows:
Years ended December 31,
2015 2014
Swedish Krona 8.42 7.80
Japanese Yen 120.36 119.93
South Korean Won 1,174.67 1,096.73
Taiwan Dollar 32.84 -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May 2014, the Financial Accounting Standards Board (“FASB”) issued Accounting Standards Update (“ASU”) No. 2014-09, “ Revenue from Contracts with Customers (Topic 606)” In August 2014, the FASB issued ASU No. 2014-15, “ Presentation of Financial Statements - Going Concern (Subtopic 205-40): Disclosure of Uncertainties about an Entity’s Ability to Continue as a Going Concern In November 2015, FASB issued ASU 2015-17, Income Taxes (Topic 740), Balance Sheet Classification of Deferred Taxes In February 2016, the FASB issued ASU No. 2016-02, Leases (Topic 842) </t>
  </si>
  <si>
    <t>Prepaid Expenses and Other Current Assets</t>
  </si>
  <si>
    <t>Prepaid Expenses and Other Current Assets [Abstract]</t>
  </si>
  <si>
    <t xml:space="preserve">3. Prepaid Expenses and Other Current Assets Prepaid expense and other current assets consist of the following (in thousands): As of December 31, 2015 2014 Prepaid insurance $ 119 $ 122 Prepaid rent 52 39 VAT receivable 337 137 Other 239 215 Total prepaid expenses and other current assets $ 747 $ 513 </t>
  </si>
  <si>
    <t>Property and Equipment</t>
  </si>
  <si>
    <t>Property and Equipment [Abstract]</t>
  </si>
  <si>
    <t>4. Property and Equipment Property and equipment consist of the following (in thousands): As of December 31, 2015 2014 Computers, software, furniture and fixtures $ 637 $ 546 Equipment under capital lease 428 458 Less accumulated depreciation and amortization (471 ) (350 ) Property and equipment, net $ 594 $ 654 Depreciation and amortization expense was $187,000, $202,000 and $144,000 for the years ended December 31, 2015, 2014 and 2013, respectively.</t>
  </si>
  <si>
    <t>Accrued Expenses</t>
  </si>
  <si>
    <t>Accrued Expenses [Abstract]</t>
  </si>
  <si>
    <t>5. Accrued Expenses Accrued expenses consist of the following (in thousands): As of December 31, 2015 2014 Salaries, payroll taxes, vacation and benefits $ 932 $ 686 Accrued consulting fees and other 382 249 Total accrued expenses $ 1,314 $ 935</t>
  </si>
  <si>
    <t>Fair Value Measurements</t>
  </si>
  <si>
    <t>Fair Value Measurements [Abstract]</t>
  </si>
  <si>
    <t>6.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re were no assets or liabilities recorded at fair value on a recurring basis in 2015 and 2014. The three levels of the fair value hierarchy are described as follows: Level 1: Applies to assets or liabilities for which there are quoted prices (unadjusted) in active markets for identical assets and liabilities. We had no Level 1 assets or liabilities. Level 2: Applies to assets or liabilities for which there are inputs other than quoted prices that are included in Level 1 observable, either directly or indirectly. We had no Level 2 assets or liabilities. Level 3: Applies to assets or liabilities for which there are unobservable inputs to the valuation methodology that are significant to the measurement of the fair value of the assets or liabilities. We had no Level 3 assets or liabilities.</t>
  </si>
  <si>
    <t>Deferred Revenues</t>
  </si>
  <si>
    <t>Deferred Revenues [Abstract]</t>
  </si>
  <si>
    <t>7. Deferred Revenue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December 31, 2015 and 2014, we had $1.1 million and $3.0 million, respectively, of deferred license fee revenue related to prepayments for future license fees from two and four customers and a total of $0.4 million and $0.4 million, respectively, of deferred engineering development fees from one and five customers, respectively.</t>
  </si>
  <si>
    <t>Stockholders' Equity</t>
  </si>
  <si>
    <t>Stockholders' Equity [Abstract]</t>
  </si>
  <si>
    <t xml:space="preserve">8. Stockholders’ Equity Common Stock During the year ended December 31, 2015, we issued 3,200,000 shares of our common stock to investors in connection with an equity financing transaction. These shares of common stock were a portion of the 5,000,000 shares previously registered in 2014 under a shelf registration statement. We issued the stock at $1.90 per share and raised approximately $6.1 million gross and received approximately $5.4 million in cash, net of direct offering costs including underwriting discounts and legal, audit and other regulatory costs of approximately $0.7 million. Per Bystedt (Chairman of our Board of Directors), Thomas Eriksson (our Chief Executive Officer and a member of our Board of Directors), and Mats Dahlin (a member of our Board of Directors) purchased an aggregate of 157,893 shares of common stock in the offering at the public offering price per share for an aggregate purchase price of approximately $300,000. In addition, warrant holders exercised warrants to purchase 280,000 shares of common stock using the cashless net exercise provision allowed in the warrant and received 150,234 shares of our common stock. During the year ended December 31, 2014, we sold 2,500,000 shares of our common stock at a price of $4.00 per share to an accredited institutional investor for an aggregate purchase price of $10,000,000 in gross proceeds and net proceeds of approximately $9.3 million after expenses and fees, including a $600,000 placement agent fee. In addition, we issued a warrant to purchase up to an aggregate of 2,500,000 shares of our common stock at an exercise price of $5.09 per share (see Note 9) that expired on November 15, 2015. In addition, we issued to the placement agent a warrant to acquire up to an aggregate of 75,000 shares of our common stock. The agent warrant is subject to the same terms and provisions of the investor warrant described above. During the year ended December 31, 2014, warrant holders exercised warrants to purchase 17,000 shares of common stock using the cashless net exercise provision allowed in the warrant and received 10,053 shares of our common stock. In addition, warrant holders exercised warrants to purchase 11,500 shares of common stock at an exercise price of $3.13 per share for total cash proceeds of approximately $36,000. During the year ended December 31, 2013, warrant holders exercised warrants to purchase 1,815,368 shares of common stock using the cashless exercise provision allowed in the warrant and received 1,384,719 shares of our common stock. In addition, warrant holders exercised warrants to purchase 429,536 shares of common stock and paid a cash exercise price ranging between $1.00 and $3.13 per share for total cash proceeds of approximately $714,000. On February 26, 2013, David Brunton, our former Chief Financial Officer, exercised warrants to purchase 320,000 shares of common stock using the cashless exercise provision allowed in the warrant and received 266,228 shares of our common stock. On April 4, 2013, we extended a 40,000 stock purchase warrant with an exercise price of $1.00 per share that expired on January 28, 2013 that was issued to an investor in a previous convertible debt financing. The estimated fair value of the warrant was $166,000 on the date of grant, using the Black-Scholes option pricing model, which was expensed during the year ended December 31, 2013. The warrant holder exercised the warrant on April 4, 2013 and the Company received cash proceeds of $40,000 (see Note 9). On August 12, 2013, Thomas Eriksson, our Chief Executive Officer, exercised warrants to purchase 400,000 shares of common stock using the cashless net exercise provision allowed in the warrant and received 326,608 shares of our common stock. On August 12, 2013, Per Bystedt, the Chairman of our Board, exercised warrants to purchase 387,773 shares of common stock using the cashless exercise provision allowed in the warrant and received 316,624 shares of our common stock. On August 12, 2013, Phenning Holdings Ltd, a company controlled by Per Bystedt, the Chairman of our Board, exercised warrants to purchase 227,661 shares of common stock using the cashless net exercise provision allowed in the warrant and received 185,890 shares of our common stock. On August 12, 2013, Davisa Ltd, a company controlled by Mats Dahlin, a member of our Board, exercised warrants to purchase 215,724 shares of common stock using the cashless net exercise provision allowed in the warrant and received 176,143 shares of our common stock. On August 12, 2013, John Reardon, a member of our Board, exercised warrants to purchase 80,000 shares of common stock using the cashless net exercise provision allowed in the warrant and received 65,322 shares of our common stock. On September 16, 2013, we issued 1,168,939 shares of our common stock to investors in connection with an equity financing transaction in which we raised approximately $7.7 million and received approximately $6.9 million in cash, net of commissions, direct offering costs including legal, audit and other regulatory costs of approximately $0.8 million. Preferred Stock On March 21, 2013, Series A Preferred stockholders exchanged 83 shares of Series A Preferred stock for 39,790 shares of our common stock, eliminating all Series A Preferred shares outstanding. On February 27, 2013, Series B Preferred stockholders exchanged 4 shares of Series B Preferred stock for 528 shares of our common stock. On March 21, 2013, Series B Preferred stockholders exchanged 8 shares of Series B Preferred stock for 929 shares of our common stock. The terms of the Series B Preferred stock a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Conversion of Preferred Stock Issued to Common Stock The following table summarizes the amounts as of December 31, 2015: Shares of Preferred Stock Not Exchanged as of December 31, 2015 Conversion Ratio Shares of Common Stock after Conversion of all Outstanding Shares of Preferred Stock Not yet Exchanged at December 31, 2015 Series B Preferred Stock 83 132.07 10,962 </t>
  </si>
  <si>
    <t>Stock-Based Compensation</t>
  </si>
  <si>
    <t>Stock-Based Compensation [Abstract]</t>
  </si>
  <si>
    <t xml:space="preserve">9. Stock-Based Compensation We have adopted equity incentive plans for which stock options and restricted stock awards are available to grant to employees, consultant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During the year ended 2015, our shareholders approved the Neonode Inc. 2015 Stock Incentive Plan (the “2015 Plan”) which replaces our 2006 Equity Incentive Plan (the “2006 Plan”). Under the 2015 Plan, 2,1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year ended December 31 2015, 605,000 stock options were granted under the 2015 Plan. Accordingly, as of December 31, 2015, we had two equity incentive plans: ● The 2006 Equity Incentive Plan (the “2006 Plan”). ● The 2015 Equity Incentive Plan (the “2015 Plan”). We also had one non-employee director stock option plan as of December 31, 2015: ● The 2001 Non-Employee Director Stock Option Plan (the “Director Plan”), which expired in March 2011. The following table summarizes information with respect to all options to purchase shares of common stock outstanding under the 2006 Plan, the 2015 Plan and the Director Plan at December 31, 2015: Options Outstanding Options Exercisable Range of Exercise Price Number Outstanding at 12/31/15 Weighted Average Remaining Contractual Life (years) Weighted Average Exercise Price Number Exercisable at 12/31/15 Weighted Average Exercise Price $ 2.08 - $ 3.50 296,450 6.10 $ 2.98 62,717 $ 2.95 $ 3.51 - $ 5.00 1,516,000 3.16 $ 4.22 1,501,000 $ 4.23 $ 5.01 - $ 6.50 201,667 4.53 $ 5.84 161,385 $ 5.81 $ 6.51 - $ 8.21 170,000 2.80 $ 7.83 163,334 $ 7.84 2,184,117 3.65 $ 4.48 1,888,436 $ 4.63 A summary of the combined activity under all of the stock option plans is set forth below: Options Outstanding Weighted- Average Weighted- Remaining Average Contractual Aggregate Number of Exercise Life Intrinsic Shares Price (in years) Value Options outstanding – January 1, 2013 1,715,200 $ 5.04 Options granted 145,000 6.06 Options exercised (241,361 ) 4.39 Options cancelled or expired (18,256 ) 5.57 Options outstanding – December 31, 2013 1,600,583 $ 5.22 Options granted 405,200 6.31 Options exercised - - Options cancelled or expired (296,383 ) 5.46 Options outstanding – December 31, 2014 1,709,400 4.92 Options granted 605,000 3.57 Options exercised - - Options cancelled or expired (130,283 ) 6.03 Options outstanding – December 31, 2015 2,184,117 $ 4.48 3.65 $ 10,740 Options exercisable and expected to vest – December 31, 2015 1,888,436 $ 4.63 3.30 $ 4,006 The assumptions used to value stock options granted to directors, employees and consultants during the years ended December 31, 2015, 2014 and 2013 are as follows: For the year ended December 31, 2015 Annual dividend yield - Expected life (years) 2.97 Risk-free interest rate 0.47% - 1.41 % Expected volatility 60.07% - 72.33 % For the year ended December 31, 2014 Annual dividend yield - Expected life (years) 3.5 Risk-free interest rate 0.28% - 1.47 % Expected volatility 60.68% - 108.75 % For the year ended December 31, 2013 Annual dividend yield - Expected life (years) 4.3 Risk-free interest rate 0.65% - 2.15 % Expected volatility 117% - 154 % During the years ended December 31, 2015, 2014 and 2013, we recorded $1.1 million, $1.7 million and $2.7 million, respectively, of compensation expense related to the vesting of stock options. The estimated fair value of the stock-based compensation was calculated using the Black-Scholes option pricing model as of the grant date of the stock option. The 1998 Plan terminated effective June 15, 2008. The last stock options from the 1998 Plan were exercised during the year ended December 31, 2015. Options granted under the Director Plan vest over a one to four-year period, expire five to seven years after the date of grant and have exercise prices reflecting market value of the shares of our common stock on the date of grant.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During the year ended December 31, 2015, we granted options to purchase 515,000 shares of our common stock to employees and an option to purchase 90,000 shares of our common stock to four members of our board of directors with total grant date estimated fair value of $0.8 million computed using the Black-Scholes option pricing model. The weighted-average grant date fair value of the options granted during year ended December 31, 2015 was $1.24 per share. During the year ended December 31, 2014, we granted options to purchase 395,200 shares of our common stock to employees and an option to purchase 10,000 shares of our common stock to a former member of our board of directors with total grant date estimated fair value of $1.3 million computed using the Black-Scholes option pricing model. The weighted-average grant date fair value of the options granted during year ended December 31, 2015 was $3.14 per share. During the year ended December 31, 2013, we received an aggregate of $1.1 million from five employees in connection with the exercise of stock options into 241,361 shares of common stock. The intrinsic value of the options exercised was $502,000 on the date of exercise. We granted options to purchase 145,000 shares of our common stock to three employees during the year ended December 31, 2013 with an aggregate grant date fair value of approximately $748,000 computed using the Black-Scholes option pricing model. The options have a 7-year life and 1/3 of the options are vested on the one year anniversary date of grant with the remaining to vest monthly over the next 24-months. Warrants During the year ended December 31, 2015 and 2014, certain warrant holders exercised their warrants under the cash and cashless exercise provisions, as defined in the agreements. See Note 8 for details of such exercises and number of common stock shares issued. We issued 20,000 three-year stock purchase warrants at an exercise price of $3.90 per share with a vesting period over 24 months to an employee during the year ended December 31, 2011. The unvested warrant granted to an employee had an estimated fair value on the date of grant of $75,000. This amount was expensed over the vesting period and $26,000 of expense related to this warrant is included in research and development expense for the year ended December 31, 2013. The estimated fair value of stock-based compensation related to the issuance of warrants is calculated using the Black-Scholes option pricing model as of the grant date of the underlying warrant. The stock-based compensation expense for the years ended December 31, 2015, 2014 and 2013 reflects the estimated fair value of the vested portion of
options and warrants granted to directors, employees and non-employees. (In thousands) Years ended December 31, 2015 2014 2013 Research and development $ 484 $ 510 $ 267 Sales and marketing 296 353 909 General and administrative 295 866 1,480 Stock compensation expense $ 1,075 $ 1,729 $ 2,656 (In thousands) Remaining unrecognized expense at Stock-based compensation $ 520 The remaining unrecognized expense related to stock options and warrants will be recognized on a straight line basis monthly as compensation expense over the remaining vesting period which approximates 1.6 years. A summary of all warrant activity is set forth below: Outstanding and exercisable Warrants Weighted Average Exercise Price Weighted Average January 1, 2013 4,704,636 $ 1.61 1.41 Issued - - - Expired/forfeited - - - Exercised (3,876,063 ) 1.45 - December 31, 2013 828,573 2.39 2.06 Issued 2,575,000 5.09 - Expired/forfeited (40,000 ) 3.98 - Exercised (28,500 ) 2.85 - December 31, 2014 3,335,073 4.45 0.93 Issued - - - Expired/forfeited (2,591,000 ) 5.06 - Exercised (280,000 ) 1.30 - Outstanding and exercisable, December 31, 2015 464,073 $ 3.02 0.19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and warrant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Outstanding Warrants to Purchase Common Stock as of December 31, 2015: Description Issue Date Exercise Price Shares Expiration Date February 2011 Legal Advisor Warrant 2/22/2011 $ 2.50 80,000 2/22/2016 March 2011 Investor Warrants 3/9/2011 $ 3.13 349,973 3/9/2016 March 2011 Investor Warrants 4/7/2011 $ 3.13 34,100 4/7/2016 Total Warrants Outstanding 464,073 </t>
  </si>
  <si>
    <t>Commitments and Contingencies</t>
  </si>
  <si>
    <t>Commitments and Contingencies [Abstract]</t>
  </si>
  <si>
    <t xml:space="preserve">10.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15 and 2014.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5 and 2014. Non-Recurring Engineering Development Costs On February 4, 2011, we entered into an Analog Device Development Agreement with an effective date of January 24, 2010 (the “NN1001 Agreement”) with Texas Instruments pursuant to which Texas Instruments integrated Neonode’s intellectual property into an Application Specific Integrated Circuit (“ASIC”). The NN1001 ASIC only can be sold by Texas Instruments exclusively to licensees of Neonode. Under the terms of the NN1001 Agreement, we have reimbursed Texas Instruments $500,000 of non-recurring engineering development costs based on shipments of the NN1001. Under the terms of the NN1001 Agreement, we have reimbursed
Texas Instruments a non-recurring engineering fee of $0.08 per unit for each of the first one million units sold and $0.05 for the next eight million units sold. During the years ended December 31, 2015 and 2014, approximately $20,000 and $93,000, respectively of non-recurring engineering expense related to the NN1001 Agreement is included in research and development in the consolidated statements of operations. As of December 31, 2015, all payments under the NN1001 Agreement have been made. On April 25, 2013, we entered into an additional Analog Device Development Agreement with an effective date of December 6, 2012 (the “NN1002 Agreement”) with Texas Instruments pursuant to which Texas Instruments will integrate Neonode’s intellectual property into an ASIC. The NN1002 ASIC only can be sold by Texas Instruments exclusively to licensees of Neonode. Under the terms of the NN1002 Agreement, we will reimburse Texas Instruments up to $500,000 of non-recurring engineering costs based on shipments of the NN1002. Under the terms of the NN1002 Agreement we will reimburse Texas Instruments a non-recurring engineering fee of $0.25 per unit for each of the first two million units sold. The NN1002 began sampling to customers in May 2014. As of December 31, 2015, we had made no payments under the NN1002 Agreement. On December 4, 2014, we entered into an additional Analog Device Development Agreement (the “NN1003 Agreement”) with STMicroelectronics International N.V pursuant to which STMicroelectronics will integrate Neonode’s intellectual property into an ASIC. The NN1003 ASIC only can be sold by STMicroelectronics exclusively to licensees of Neonode. Under the terms of the NN1003 Agreement, we will reimburse STMicroelectronics up to $885,000 of non-recurring engineering costs as follows:
● $235,000 at the feasibility review and contract signature (paid on January 20, 2015)
● $300,000 on completion of tape-out (paid on October 31, 2015)
● $300,000 on completion on product validation (not completed) Under the terms of the NN1003 Agreement, we also will reimburse STMicroelectronics a non-recurring engineering fee of $5.00 per each of the first 10,000 units sold. As of December 31, 2015, we had made no payments under the NN1003 Agreement. Operating Leases We lease 6,508 square feet of office space located at 2674 North First Street, San Jose, CA 95134 USA. The annual payment for this space equates to approximately $160,000 per year. The lease is valid through July 31, 2018. Our subsidiary Neonode Technologies AB leases 7,007 square feet of office space located at Storgatan 23C, Stockholm, Sweden. The annual payment for this space equates to approximately $431,000 per year including property tax (excluding VAT). The lease is valid through November 30, 2017. The lease can be extended on a yearly basis. Our subsidiary Neonode Japan Inc. leases 430 square feet of office space located at 608 Bureau Shinagawa, 4-1-6 Konan, Minato-ku, 108-0075 Tokyo, Japan. The annual expense for this space is approximately $28,000 per year. The lease is valid through October 31, 2016. Our subsidiary Neonode Korea Ltd. leases 112 square feet located at B-1807, Daesung D-Polis. 543-1, Seoul, South Korea. The annual expense for this space is approximately $22,000 per year. The lease is valid through February 13, 2017. Our subsidiary Neonode Taiwan Ltd leases office space located at Rm. 2406, International Trade Building, Keelung Rd., Sec.1, Taipei 11012, Taiwan. The annual expense for this space is approximately $31,000 per year. The lease can be terminated with a three months’ notice. Neonode Technologies AB’s majority-owned subsidiary Pronode Technologies AB entered leases agreement 9,040 square feet of workshop located at Faktorvägen 17, Kungsbacka, Sweden for approximately $95,000 per year. The lease is valid through December 9, 2017. For the years ended December 31, 2015, 2014 and 2013, we recorded approximately $641,000, $633,000 and $556,000, respectively, for rent expense. We believe our existing facilities are in good condition and suitable for the conduct of our business. A summary of future minimum payments under non-cancellable operating lease commitments as of December 31, 2015 is as follows (in thousands):
Years ending December 31, Total
2016 $ 741
2017 646
2018 93
$ 1,480 Equipment Subject to Capital Lease In April 2014, we entered into a lease for certain specialized milling equipment. Under the terms of the lease agreement we are obligated to purchase the equipment at the end of the original 6 year lease term for 10% of the original purchase price of the equipment. In accordance with relevant accounting guidance the lease is classified as a capital lease. The lease payments and depreciation period began on July 1, 2014 when the equipment went into service. The equipment is being amortized to research and development expense on a straight line basis over 6 years at the rate of approximately $16,000 per quarter. The interest rate of the lease is 4% per annum. The following is a schedule of minimum future rentals on the non-cancelable capital lease as of December 31, 2015 (in thousands):
Year ending December 31, Total
2016 $ 72
2017 72
2018 72
2019 72
2020 94
Total minimum payments required: 382
Less amount representing interest: (42 )
Present value of net minimum lease payments: 340
Less current portion (57 )
$ 283
Equipment under capital lease $ 427
Less: accumulated depreciation (95 )
Net book value $ 332 </t>
  </si>
  <si>
    <t>Segment Information</t>
  </si>
  <si>
    <t>Segment Information [Abstract]</t>
  </si>
  <si>
    <t>11. Segment Information Our Company has one reportable segment, which is comprised of the touch technology licensing business. All of our sales for the years ended December 31, 2015, 2014 and 2013 were to customers located in the U.S., Europe and Asia. The following table presents net revenues by geographic region for the years ended December 31, 2015, 2014 and 2013 (dollars in thousands): 2015 Amount Percentage Net revenues from customers in the U.S. $ 6,177 56 % Net revenue from customers in Europe 2,987 27 % Net revenues from
customers in Asia 1,951 17 % Total $ 11,115 100 % 2014 Amount Percentage Net revenues from customers in the U.S. $ 2,833 60 % Net revenues from customers in Europe 228 5 % Net revenues from customers in Asia 1,679 35 % Total $ 4,740 100 % 2013 Amount Percentage Net revenues from customers in the U.S. $ 1,896 51 % Net revenues from customers in Europe 308 9 % Net revenues from customers in Asia 1,513 40 % Total $ 3,717 100 %</t>
  </si>
  <si>
    <t>Income Taxes</t>
  </si>
  <si>
    <t>Income Taxes [Abstract]</t>
  </si>
  <si>
    <t>12. Income Taxes Loss before income taxes was distributed geographically for the years ended December 31, as follows (in thousands): 2015 2014 2013 Domestic $ (7,783 ) $ (13,993 ) $ (12,877 ) Foreign 41 (228 ) (94 ) Total $ (7,742 ) $ (14,221 ) $ (12,971 ) The provision for income taxes is as follows for the years ended December 31 (in thousands): 2015 2014 2013 Current Federal $ - $ - $ - State 2 3 2 Foreign 91 10 107 Change in deferred Federal (2,466 ) (4,213 ) (3,794 ) Federal valuation allowance 2,466 4,213 3,794 State (252 ) (460 ) 129 State valuation allowance 252 460 (129 ) Foreign 6 64 111 Foreign valuation allowance (6 ) (64 ) (111 ) Total current $ 93 $ 13 $ 109 The differences between our effective income tax rate and the U.S. federal statutory federal income tax rate for the years ended December 31, are: 2015 2014 2013 Amounts at statutory tax rates 34 % 34 % 34 % Foreign losses taxed at different rates - % (1 )% - Stock-based compensation (1 )% (2 )% (3 )% Other (1 )% (1 )% (1 )% Total 32 % 30 % 30 % Valuation allowance (33 )% (31 )% (31 )% Effective tax rate (1 )% (1 )% (1 )% Significant components of the deferred tax asset balances at December 31 are as follows (in thousands): 2015 2014 Deferred tax assets: Accruals $ 1,109 $ 1,053 Stock compensation 1,352 1,210 Net operating losses 17,190 14,681 Basis difference in fixed assets 7 2 Total deferred tax assets $ 19,658 $ 16,946 Valuation allowance (19,658 ) (16,946 ) Total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15, we had federal, state and foreign net operating losses of $48.6 million, $19.8 million and $0, respectively. The federal loss carryforward begins to expire in 2028, the California loss carryforward begins to expire in 2030 and the foreign loss carryforward is indefinit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5, we had not completed the determination of the amount to be limited under the provision. As of December 31, 2015, we did not recognize $547,000 and $28,000 of federal and state deferred tax assets relating to excess tax benefits for stock-based compensation deductions. Unrecognized deferred tax benefits will be accounted for as a credit to additional paid-in capital when realized through a reduction in income taxes payable. We follow the provisions of accounting guidance which includes a two-step approach to recognizing, de-recognizing and measuring uncertain tax positions. There were no unrecognized tax benefits for the years ended December 31, 2015, 2014 and 2013. We follow the policy to classify accrued interest and penalties as part of the accrued tax liability in the provision for income taxes. For the years ended December 31, 2015, 2014 and 2013 we did not recognize any interest or penalties related to unrecognized tax benefits. Our continuing practice is to recognize interest and/or penalties related to income tax matters in income tax expense. As of December 31, 2015 and 2014, we had no accrued interest and penalties related to uncertain tax matters. As of December 31, 2015, we had no uncertain tax positions that would be reduced as a result of a lapse of the applicable statute of limitations. Payments related to the license agreement with Sony Corporation are net of 10% income tax withholding as required by the Japanese government under the Sweden and Japan international tax treaty. The amounts withheld may be used to offset future payables for income tax in Sweden. In the year ended December 31, 2015, $80,000 was withheld. In the years ended December 31, 2015, 2014 and 2013, $0, $0 and $42,000 were withheld, respectively. We file income tax returns in the U.S. federal jurisdiction, California, Sweden, Japan, South Korea and Taiwan. The 1999 through 2014 tax years are open and may be subject to potential examination in one or more jurisdictions. We are not currently under any federal, state or foreign income tax examinations.</t>
  </si>
  <si>
    <t>Employee Benefit Plans</t>
  </si>
  <si>
    <t>Employee Benefit Plans [Abstract]</t>
  </si>
  <si>
    <t>13. Employee Benefit Plans We participate in a number of individual defined contribution pension plans for our employees in Sweden. We contribute five percent (5%) of the employee’s annual salary to these pension plans. For the Swedish Management we contribute up to fifteen percent (15%) of the employee’s annual salary. Contributions relating to these defined contribution plans for the years ended December 31, 2015, 2014 and 2013 were $306,000, $249,000 and $184,000, respectively. We match U.S. employee contributions to a 401k retirement plan up to a maximum of six percent (6%) of an employee’s annual salary. Contributions relating to the matching 401k contributions for the years ended December 31, 2015, 2014 and 2013 were $89,000, $81,000 and $66,000, respectively. In Taiwan, we contribute six percent (6%) of the employee’s annual salary to a pension fund which agrees with Taiwan’s newly made Labor Pension Act. Contributions relating to the Taiwanese pension fund for the year ended December 31, 2015, were $10,000.</t>
  </si>
  <si>
    <t>Net Loss Per Share</t>
  </si>
  <si>
    <t>Net Loss Per Share [Abstract]</t>
  </si>
  <si>
    <t>14. Net Loss per Share Basic net loss per common share for the years ended December 31, 2015, 2014 and 2013 was computed by dividing the net loss attributable to Neonode Inc. for the relevant period by the weighted average number of shares of common stock outstanding during the year. Diluted loss per common share is computed by dividing net loss attributable to Neonode Inc. for the relevant period by the weighted average number of shares of common stock and common stock equivalents outstanding during the year. Potential common stock equivalents of approximately 13,000, 0.3 million and 0.8 million outstanding stock warrants, 11,000, 11,000 and 11,000 shares issuable upon conversion of preferred stock, 7,000, 24,000 and 1.6 million stock options are excluded from the diluted earnings per share calculation for the years ended December 31, 2015, 2014 and 2013, respectively, due to their anti-dilutive effect. (In thousands, except per share amounts) Years ended December 31, 2015 2014 2013 BASIC AND DILUTED Weighted average number of common shares outstanding 41,202 39,532 35,266 Net loss attributable to Neonode Inc. $ (7,820 ) $ (14,234 ) $ (13,080 ) Net loss per shares basic and diluted $ (0.19 ) $ (0.36 ) $ (0.37 )</t>
  </si>
  <si>
    <t>Quarterly Financial Information</t>
  </si>
  <si>
    <t>Quarterly Financial Information [Abstract]</t>
  </si>
  <si>
    <t>15. Quarterly Financial Information For the Quarter Ended March 31, June 30, September 30, December 31, (unaudited, in thousands except per share amounts) 2015 Net Revenues $ 2,263 $ 2,776 $ 3,113 $ 2,963 Cost of revenues 338 737 909 1,796 Gross margin 1,925 2,039 2,204 1,167 Net loss attributable to Neonode Inc. (2,072 ) (1,792 ) (1,368 ) (2,588 ) Net loss per basic and diluted common share $ (0.05 ) $ (0.04 ) $ (0.03 ) $ (0.06 ) 2014 Net Revenues $ 1,014 $ 865 $ 1,126 $ 1,735 Cost of revenues 166 452 422 469 Gross margin 848 413 704 1,266 Net loss attributable to Neonode Inc. (4,008 ) (3,874 ) (3,245 ) (3,107 ) Net loss per basic and diluted common share $ (0.11 ) $ (0.10 ) $ (0.08 ) $ (0.08 ) 2013 Net Revenues $ 548 $ 1,084 $ 1,076 $ 1,009 Cost of revenues 16 662 765 199 Gross margin 532 422 311 810 Net loss attributable to Neonode Inc. (3,570 ) (3,120 ) (3,343 ) (3,047 ) Net loss per basic and diluted common share $ (0.11 ) $ (0.09 ) $ (0.09 ) $ (0.08 ) Quarterly and year-to-date computations of per share amounts are made independently. Therefore, the sum of per share amounts for the quarters may not agree with the per share amounts for the year.</t>
  </si>
  <si>
    <t>Valuation and Qualifying Accounts</t>
  </si>
  <si>
    <t>Schedule II - Valuation and Qualifying Accounts [Abstract]</t>
  </si>
  <si>
    <t>SCHEDULE II - VALUATION AND QUALIFYING ACCOUNTS</t>
  </si>
  <si>
    <t>SCHEDULE II — VALUATION AND QUALIFYING ACCOUNTS (All dollar amounts expressed in thousands of U.S. dollars) Balance at Beginning of Year Charged to Costs and Expenses Deductions Balance at End of Year Year ended December 31, 2015 Allowance for doubtful accounts $ 167 $ - $ - $ 167 Deferred tax asset valuation allowance $ (16,946 ) $ - $ (2,712 ) $ (19,658 ) Year ended December 31, 2014 Allowance for doubtful accounts $ - $ 167 $ - $ 167 Deferred tax asset valuation allowance $ (12,335 ) $ - $ (4,611 ) $ (16,946 ) Year ended December 31, 2013 Deferred tax asset valuation allowance $ (8,302 ) $ - $ (4,033 ) $ (12,335 )</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The consolidated statements of operations, comprehensive loss and cash flows for the year ended December 31, 2013 include our accounts and those of our wholly owned subsidiaries, Neonode Technologies AB (Sweden), Neonode Americas Inc. (U.S.), Neonode Japan Inc. (Japan), NEON Technology Inc. (U.S.) and Neno User Interface Solutions AB (Sweden). The consolidated balance sheet at December 31, 2014 and the consolidated statements of operations, comprehensive loss and cash flows for the year ended December 31, 2014 include our accounts and those of our wholly owned subsidiaries, Neonode Technologies AB (Sweden), Neonode Americas Inc. (U.S.), Neonode Japan Inc. (Japan), NEON Technology Inc. (U.S.), Neno User Interface Solutions AB (Sweden) and Neonode Korea Ltd. (South Korea). The consolidated balance sheet at December 31, 2015 and the consolidated statements of operations, comprehensive loss and cash flows for the year ended December 31, 2015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recoverability of capitalized project costs and long-lived assets, the valuation allowance related to our deferred tax assets, and the fair value of options and warrants issued for stock-based compensation.</t>
  </si>
  <si>
    <t>Cash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67,000 as of December 31, 2015 and 2014.</t>
  </si>
  <si>
    <t>Projects in Process</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58,000 and $200,000 as of December 31, 2015 and 2014, respectively.</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5,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62,000, ($37,000) and ($155,000) during the years ended December 31, 2015, 2014 and 2013, respectively. Foreign currency translation gains or (losses) were ($103,000), $138,000 and $6,000 during the years ended December 31, 2015, 2014 and 2013, respectively.</t>
  </si>
  <si>
    <t>Concentration of Credit and Business Risks</t>
  </si>
  <si>
    <t>Concentration of Credit and Business Risks Our customers are located in U.S., Europe and Asia. As of December 31, 2015, three customers represented approximately 78% of our consolidated accounts receivable. As of December 31, 2014, three customers represented approximately 87% of our consolidated accounts receivable. Our net revenues for the year ended December 31, 2015 were earned from thirty-five customers. Customers who accounted for 10% or more of our net revenues during the year ended December 31, 2015 are as follows.
● Hewlett-Packard Company – 25%
● Autoliv – 21%
● Amazon – 14% Our net revenues for the year ended December 31, 2014 were earned from thirty-two customers. Customers who accounted for 10% or more of our net revenues during the year ended December 31, 2014 are as follows.
● Hewlett-Packard Company – 24%
● KOBO Inc. – 10%
● Leap Frog Enterprises Inc. – 11%
● Sony Corporation – 10% Our revenues for the year ended December 31, 2013 were earned from twenty-nine customers. Customers who accounted for 10% or more of our net revenues during the year ended December 31, 2013 are as follows.
● KOBO Inc. – 28%
● Netronix Inc. – 18%
● Leap Frog Enterprises Inc. – 12%
● Sony Corporation – 11% The Company conducts business in the U.S., Europe and Asia. At December 31, 2015, the Company maintained approximately $2,533,000, ($909,000) and $209,000 of its net assets (liabilities) in the U.S., Europe and Asia, respectively. At December 31, 2014, the Company maintained approximately $3,713,000, ($461,000) and $18,000 of its net assets (liabilities) in the U.S., Europe and Asia, respectively.</t>
  </si>
  <si>
    <t>Revenue Recognition</t>
  </si>
  <si>
    <t>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December 31, 2015.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year ended December 31, 2015, $165,000 was recorded as cost of sales due to expected losses related to two SOW projects. In the years ended December 31, 2014 and 2013 no losses related to SOW projects were recorded.</t>
  </si>
  <si>
    <t>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December 31, 2015 and 2014, we have $1.1 million and $3.0 million, respectively, of deferred license fee revenue related to prepayments for future license fees from two and four customers, respectively and a total of $0.4 million and $0.4 million, respectively, of deferred engineering development fees from one and five customers, respectively.</t>
  </si>
  <si>
    <t>Advertising</t>
  </si>
  <si>
    <t>Advertising Advertising costs are expensed as incurred. Advertising costs amounted to approximately $328,000, $172,000 and $141,000 for the years ended December 31, 2015, 2014 and 2013, respectively.</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 xml:space="preserve">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estimated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5 and 201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5 and 2014, we had no unrecognized tax benefits.</t>
  </si>
  <si>
    <t>Net Loss per Share</t>
  </si>
  <si>
    <t>Net Loss per Share Net loss per share amounts have been computed based on the weighted-average number of shares of common stock outstanding during the years ended December 31, 2015, 2014 and 2013.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5, 2014 and 2013 exclude the potential common stock equivalents, as the effect would be anti-dilutive (see Note 14).</t>
  </si>
  <si>
    <t>Other Comprehensive Income (Loss)</t>
  </si>
  <si>
    <t>Other Comprehensive Income (Loss) Our comprehensive loss includes foreign currency translation gains and losses. The cumulative amount of translation gains and losses are reflected as a separate component of stockholders’ equity in the consolidated balance sheets, as accumulated other comprehensive income.</t>
  </si>
  <si>
    <t>Cash Flow Information</t>
  </si>
  <si>
    <t xml:space="preserve">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5 2014 2013 Swedish Krona 8.43 6.86 6.51 Japanese Yen 121.03 105.84 97.58 South Korean Won 1,130.22 1,050.63 - Taiwan Dollar 31.73 - - Exchange rate for the consolidated balance sheets was as follows: Years ended December 31, 2015 2014 Swedish Krona 8.42 7.80 Japanese Yen 120.36 119.93 South Korean Won 1,174.67 1,096.73 Taiwan Dollar 32.84 -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 xml:space="preserve">New Accounting Pronouncements In May 2014, the Financial Accounting Standards Board (“FASB”) issued Accounting Standards Update (“ASU”) No. 2014-09, “ Revenue from Contracts with Customers (Topic 606)” In August 2014, the FASB issued ASU No. 2014-15, “ Presentation of Financial Statements - Going Concern (Subtopic 205-40): Disclosure of Uncertainties about an Entity’s Ability to Continue as a Going Concern In November 2015, FASB issued ASU 2015-17, Income Taxes (Topic 740), Balance Sheet Classification of Deferred Taxes In February 2016, the FASB issued ASU No. 2016-02, Leases (Topic 842) </t>
  </si>
  <si>
    <t>Summary of Significant Accounting Policies (Tables)</t>
  </si>
  <si>
    <t>Schedule of estimated useful lives of property and equipment</t>
  </si>
  <si>
    <t>Estimated useful lives Computer equipment 3 years Furniture and fixtures 5 years Equipment 7 years</t>
  </si>
  <si>
    <t>Schedule of weighted average exchange rate for consolidated statements of operations</t>
  </si>
  <si>
    <t xml:space="preserve"> Years ended December 31, 2015 2014 2013 Swedish Krona 8.43 6.86 6.51 Japanese Yen 121.03 105.84 97.58 South Korean Won 1,130.22 1,050.63 - Taiwan Dollar 31.73 - - </t>
  </si>
  <si>
    <t>Schedule of exchange rate for consolidated balance sheets</t>
  </si>
  <si>
    <t xml:space="preserve"> Years ended December 31, 2015 2014 Swedish Krona 8.42 7.80 Japanese Yen 120.36 119.93 South Korean Won 1,174.67 1,096.73 Taiwan Dollar 32.84 - </t>
  </si>
  <si>
    <t>Prepaid Expenses and Other Current Assets (Tables)</t>
  </si>
  <si>
    <t>Schedule of prepaid expense and other current assets</t>
  </si>
  <si>
    <t xml:space="preserve"> As of December 31, 2015 2014 Prepaid insurance $ 119 $ 122 Prepaid rent 52 39 VAT receivable 337 137 Other 239 215 Total prepaid expenses and other current assets $ 747 $ 513</t>
  </si>
  <si>
    <t>Property and Equipment (Tables)</t>
  </si>
  <si>
    <t>Schedule of property and equipment</t>
  </si>
  <si>
    <t xml:space="preserve"> As of December 31, 2015 2014 Computers, software, furniture and fixtures $ 637 $ 546 Equipment under capital lease 428 458 Less accumulated depreciation and amortization (471 ) (350 ) Property and equipment, net $ 594 $ 654</t>
  </si>
  <si>
    <t>Accrued Expenses (Tables)</t>
  </si>
  <si>
    <t>Schedule of accrued expenses</t>
  </si>
  <si>
    <t xml:space="preserve"> As of December 31, 2015 2014 Salaries, payroll taxes, vacation and benefits $ 932 $ 686 Accrued consulting fees and other 382 249 Total accrued expenses $ 1,314 $ 935</t>
  </si>
  <si>
    <t>Stockholders' Equity (Tables)</t>
  </si>
  <si>
    <t>Schedule of conversion of preferred stock issued to common stock</t>
  </si>
  <si>
    <t xml:space="preserve"> Shares of Preferred Stock Not Exchanged as of December 31, 2015 Conversion Ratio Shares of Common Stock after Conversion of all Outstanding Shares of Preferred Stock Not yet Exchanged at December 31, 2015 Series B Preferred Stock 83 132.07 10,962 </t>
  </si>
  <si>
    <t>Stock-Based Compensation (Tables)</t>
  </si>
  <si>
    <t>Share-based Compensation Arrangement by Share-based Payment Award [Line Items]</t>
  </si>
  <si>
    <t>Summary of options outstanding by exercise price range</t>
  </si>
  <si>
    <t>Options Outstanding Options Exercisable Range of Exercise Price Number Outstanding at 12/31/15 Weighted Average Remaining Contractual Life (years) Weighted Average Exercise Price Number Exercisable at 12/31/15 Weighted Average Exercise Price $ 2.08 - $ 3.50 296,450 6.10 $ 2.98 62,717 $ 2.95 $ 3.51 - $ 5.00 1,516,000 3.16 $ 4.22 1,501,000 $ 4.23 $ 5.01 - $ 6.50 201,667 4.53 $ 5.84 161,385 $ 5.81 $ 6.51 - $ 8.21 170,000 2.80 $ 7.83 163,334 $ 7.84 2,184,117 3.65 $ 4.48 1,888,436 $ 4.63</t>
  </si>
  <si>
    <t>Summary of assumptions used to value stock options granted to employees and directors</t>
  </si>
  <si>
    <t xml:space="preserve"> For the year ended December 31, 2015 Annual dividend yield - Expected life (years) 2.97 Risk-free interest rate 0.47% - 1.41 % Expected volatility 60.07% - 72.33 % For the year ended December 31, 2014 Annual dividend yield - Expected life (years) 3.5 Risk-free interest rate 0.28% - 1.47 % Expected volatility 60.68% - 108.75 % For the year ended December 31, 2013 Annual dividend yield - Expected life (years) 4.3 Risk-free interest rate 0.65% - 2.15 % Expected volatility 117% - 154 % </t>
  </si>
  <si>
    <t>Summary of stock-based compensation expense</t>
  </si>
  <si>
    <t xml:space="preserve"> Years ended December 31, 2015 2014 2013 Research and development $ 484 $ 510 $ 267 Sales and marketing 296 353 909 General and administrative 295 866 1,480 Stock compensation expense $ 1,075 $ 1,729 $ 2,656 (In thousands) Remaining unrecognized expense at Stock-based
compensation $ 520</t>
  </si>
  <si>
    <t>Summary of all warrant activity</t>
  </si>
  <si>
    <t>Outstanding and exercisable Warrants Weighted Average Exercise Price Weighted Average January 1, 2013 4,704,636 $ 1.61 1.41 Issued - - - Expired/forfeited - - - Exercised (3,876,063 ) 1.45 - December 31, 2013 828,573 2.39 2.06 Issued 2,575,000 5.09 - Expired/forfeited (40,000 ) 3.98 - Exercised (28,500 ) 2.85 - December 31, 2014 3,335,073 4.45 0.93 Issued - - - Expired/forfeited (2,591,000 ) 5.06 - Exercised (280,000 ) 1.30 - Outstanding and exercisable, December 31, 2015 464,073 $ 3.02 0.19</t>
  </si>
  <si>
    <t>Stock Options [Member]</t>
  </si>
  <si>
    <t>Summary of all stock option plans / warrant activity</t>
  </si>
  <si>
    <t xml:space="preserve"> Options Outstanding Weighted- Average Weighted- Remaining Average Contractual Aggregate Number of Exercise Life Intrinsic Shares Price (in years) Value Options outstanding – January 1, 2013 1,715,200 $ 5.04 Options granted 145,000 6.06 Options exercised (241,361 ) 4.39 Options cancelled or expired (18,256 ) 5.57 Options outstanding – December 31, 2013 1,600,583 $ 5.22 Options granted 405,200 6.31 Options exercised - - Options cancelled or expired (296,383 ) 5.46 Options outstanding – December 31, 2014 1,709,400 4.92 Options granted 605,000 3.57 Options exercised - - Options cancelled or expired (130,283 ) 6.03 Options outstanding – December 31, 2015 2,184,117 $ 4.48 3.65 $ 10,740 Options exercisable and expected to vest – December 31, 2015 1,888,436 $ 4.63 3.30 $ 4,006</t>
  </si>
  <si>
    <t>Warrant [Member]</t>
  </si>
  <si>
    <t xml:space="preserve"> Issue Date Exercise Price Shares Expiration Date February 2011 Legal Advisor Warrant 2/22/2011 $ 2.50 80,000 2/22/2016 March 2011 Investor Warrants 3/9/2011 $ 3.13 349,973 3/9/2016 March 2011 Investor Warrants 4/7/2011 $ 3.13 34,100 4/7/2016 Total Warrants Outstanding 464,073 </t>
  </si>
  <si>
    <t>Commitments and Contingencies (Tables)</t>
  </si>
  <si>
    <t>Summary of future minimum payments under operating lease commitments</t>
  </si>
  <si>
    <t xml:space="preserve"> Years ending December 31, Total 2016 $ 741 2017 646 2018 93 $ 1,480 </t>
  </si>
  <si>
    <t>Schedule of minimum future rentals on the non-cancelable capital lease</t>
  </si>
  <si>
    <t xml:space="preserve"> Year ending December 31, Total 2016 $ 72 2017 72 2018 72 2019 72 2020 94 Total minimum payments required: 382 Less amount representing interest: (42 ) Present value of net minimum lease payments: 340 Less current portion (57 ) $ 283 </t>
  </si>
  <si>
    <t>Schedule of equipment under capital lease</t>
  </si>
  <si>
    <t xml:space="preserve">Equipment under capital lease $ 427 Less: accumulated depreciation (95 ) Net book value $ 332 </t>
  </si>
  <si>
    <t>Segment Information (Tables)</t>
  </si>
  <si>
    <t>Summary of net revenues by geographic region</t>
  </si>
  <si>
    <t xml:space="preserve"> 2015 Amount Percentage Net revenues from customers in the U.S. $ 6,177 56 % Net revenue from customers in Europe 2,987 27 % Net revenues from customers in Asia 1,951 17 % Total $ 11,115 100 % 2014 Amount Percentage Net revenues from customers in the U.S. $ 2,833 60 % Net revenues from customers in Europe 228 5 % Net revenues from customers in Asia 1,679 35 % Total $ 4,740 100 % 2013 Amount Percentage Net revenues from customers in the U.S. $ 1,896 51 % Net revenues from customers in Europe 308 9 % Net revenues from customers in Asia 1,513 40 % Total $ 3,717 100 %</t>
  </si>
  <si>
    <t>Income Taxes (Tables)</t>
  </si>
  <si>
    <t>Summary of income (loss) before income taxes by geographically</t>
  </si>
  <si>
    <t xml:space="preserve"> 2015 2014 2013 Domestic $ (7,783 ) $ (13,993 ) $ (12,877 ) Foreign 41 (228 ) (94 ) Total $ (7,742 ) $ (14,221 ) $ (12,971 )</t>
  </si>
  <si>
    <t>Summary of provision for income taxes</t>
  </si>
  <si>
    <t xml:space="preserve"> 2015 2014 2013 Current Federal $ - $ - $ - State 2 3 2 Foreign 91 10 107 Change in deferred Federal (2,466 ) (4,213 ) (3,794 ) Federal valuation allowance 2,466 4,213 3,794 State (252 ) (460 ) 129 State valuation allowance 252 460 (129 ) Foreign 6 64 111 Foreign valuation allowance (6 ) (64 ) (111 ) Total current $ 93 $ 13 $ 109 </t>
  </si>
  <si>
    <t>Summary of reconciliation of effective income tax rate and statutory federal income tax rate</t>
  </si>
  <si>
    <t xml:space="preserve"> 2015 2014 2013 Amounts at statutory tax rates 34 % 34 % 34 % Foreign losses taxed at different rates - % (1 )% - Stock-based compensation (1 )% (2 )% (3 )% Other (1 )% (1 )% (1 )% Total 32 % 30 % 30 % Valuation allowance (33 )% (31 )% (31 )% Effective tax rate (1 )% (1 )% (1 )%</t>
  </si>
  <si>
    <t>Summary of significant components of the deferred tax</t>
  </si>
  <si>
    <t xml:space="preserve"> 2015 2014 Deferred tax assets: Accruals $ 1,109 $ 1,053 Stock compensation 1,352 1,210 Net operating losses 17,190 14,681 Basis difference in fixed assets 7 2 Total deferred tax assets $ 19,658 $ 16,946 Valuation allowance (19,658 ) (16,946 ) Total net deferred tax assets $ - $ - </t>
  </si>
  <si>
    <t>Net Loss Per Share (Tables)</t>
  </si>
  <si>
    <t>Basic and diluted for net loss per share</t>
  </si>
  <si>
    <t>(In thousands, except per share amounts) Years ended December 31, 2015 2014 2013 BASIC AND DILUTED Weighted average number of common shares outstanding 41,202 39,532 35,266 Net loss attributable to Neonode Inc. $ (7,820 ) $ (14,234 ) $ (13,080 ) Net loss per shares basic and diluted $ (0.19 ) $ (0.36 ) $ (0.37 )</t>
  </si>
  <si>
    <t>Quarterly Financial Information (Tables)</t>
  </si>
  <si>
    <t>Summary of selected quarterly financial information</t>
  </si>
  <si>
    <t>For the Quarter Ended March 31, June 30, September 30, December 31, (unaudited, in thousands except per share amounts) 2015 Net Revenues $ 2,263 $ 2,776 $ 3,113 $ 2,963 Cost of revenues 338 737 909 1,796 Gross margin 1,925 2,039 2,204 1,167 Net loss attributable to Neonode Inc. (2,072 ) (1,792 ) (1,368 ) (2,588 ) Net loss per basic and diluted common share $ (0.05 ) $ (0.04 ) $ (0.03 ) $ (0.06 ) 2014 Net Revenues $ 1,014 $ 865 $ 1,126 $ 1,735 Cost of revenues 166 452 422 469 Gross margin 848 413 704 1,266 Net loss attributable to Neonode Inc. (4,008 ) (3,874 ) (3,245 ) (3,107 ) Net loss per basic and diluted common share $ (0.11 ) $ (0.10 ) $ (0.08 ) $ (0.08 ) 2013 Net Revenues $ 548 $ 1,084 $ 1,076 $ 1,009 Cost of revenues 16 662 765 199 Gross margin 532 422 311 810 Net loss attributable to Neonode Inc. (3,570 ) (3,120 ) (3,343 ) (3,047 ) Net loss per basic and diluted common share $ (0.11 ) $ (0.09 ) $ (0.09 ) $ (0.08 )</t>
  </si>
  <si>
    <t>Nature of the Business and Operations (Details) - USD ($) $ / shares in Units, $ in Thousands</t>
  </si>
  <si>
    <t>Oct. 13, 2015</t>
  </si>
  <si>
    <t>Sep. 30, 2015</t>
  </si>
  <si>
    <t>Mar. 31, 2015</t>
  </si>
  <si>
    <t>Sep. 30, 2014</t>
  </si>
  <si>
    <t>Jun. 30, 2014</t>
  </si>
  <si>
    <t>Mar. 31, 2014</t>
  </si>
  <si>
    <t>Sep. 30, 2013</t>
  </si>
  <si>
    <t>Jun. 30, 2013</t>
  </si>
  <si>
    <t>Mar. 31, 2013</t>
  </si>
  <si>
    <t>Nature of the Business and Operations [Line Items]</t>
  </si>
  <si>
    <t>Issuance of common stock</t>
  </si>
  <si>
    <t>Price per share</t>
  </si>
  <si>
    <t>Stock issued for cash</t>
  </si>
  <si>
    <t>Direct offering cost</t>
  </si>
  <si>
    <t>Summary of Significant Accounting Policies (Details)</t>
  </si>
  <si>
    <t>Computer equipment [Member]</t>
  </si>
  <si>
    <t>Estimated useful lives of property and equipment</t>
  </si>
  <si>
    <t>Estimated useful lives</t>
  </si>
  <si>
    <t>P3Y</t>
  </si>
  <si>
    <t>Furniture and fixtures [Member]</t>
  </si>
  <si>
    <t>P5Y</t>
  </si>
  <si>
    <t>Equipment [Member]</t>
  </si>
  <si>
    <t>P7Y</t>
  </si>
  <si>
    <t>Summary of Significant Accounting Policies (Details 1)</t>
  </si>
  <si>
    <t>Swedish Krona</t>
  </si>
  <si>
    <t>Weighted average exchange rate for consolidated statements of operations</t>
  </si>
  <si>
    <t>Weighted-average exchange rate for consolidated statements of operations</t>
  </si>
  <si>
    <t>Japanese Yen</t>
  </si>
  <si>
    <t>South Korean Won</t>
  </si>
  <si>
    <t>Taiwan Dollar</t>
  </si>
  <si>
    <t>Summary of Significant Accounting Policies (Details 2)</t>
  </si>
  <si>
    <t>Exchange Rate for Consolidated Balance Sheets</t>
  </si>
  <si>
    <t>Exchange rate for the consolidated balance sheets</t>
  </si>
  <si>
    <t>Summary of Significant Accounting Policies (Details Textual)</t>
  </si>
  <si>
    <t>Dec. 31, 2015USD ($)Customers</t>
  </si>
  <si>
    <t>Dec. 31, 2014USD ($)Customers</t>
  </si>
  <si>
    <t>Dec. 31, 2013USD ($)Customers</t>
  </si>
  <si>
    <t>Dec. 31, 2015SEK</t>
  </si>
  <si>
    <t>Dec. 31, 2015TWD</t>
  </si>
  <si>
    <t>Dec. 31, 2015KRW (₩)</t>
  </si>
  <si>
    <t>Dec. 31, 2015JPY (¥)</t>
  </si>
  <si>
    <t>Summary of Significant Accounting Policies (Textual)</t>
  </si>
  <si>
    <t>Noncontrolling interest owned by Pronode Technologies AB</t>
  </si>
  <si>
    <t>51.00%</t>
  </si>
  <si>
    <t>Noncontrolling interest owned by Propoint AB</t>
  </si>
  <si>
    <t>49.00%</t>
  </si>
  <si>
    <t>Basic deposit coverage limits per owner and customer</t>
  </si>
  <si>
    <t>Allowance for doubtful accounts</t>
  </si>
  <si>
    <t>Environmental Costs Recognized, Capitalized in Period</t>
  </si>
  <si>
    <t>Foreign currency translation included in general and administrative expense</t>
  </si>
  <si>
    <t>Cost of sales</t>
  </si>
  <si>
    <t>Advertising costs</t>
  </si>
  <si>
    <t>Noncontrolling interest, Description</t>
  </si>
  <si>
    <t>Noncontrolling interests' partners have less than 50% share of voting rights at any one of the subsidiary level companies.</t>
  </si>
  <si>
    <t>Number of customers | Customers</t>
  </si>
  <si>
    <t>Accounts Receivable [Member]</t>
  </si>
  <si>
    <t>Concentration risk, Percentage</t>
  </si>
  <si>
    <t>78.00%</t>
  </si>
  <si>
    <t>87.00%</t>
  </si>
  <si>
    <t>Sales Revenue, Net [Member]</t>
  </si>
  <si>
    <t>10.00%</t>
  </si>
  <si>
    <t>Hewlett Packard [Member] | Sales Revenue, Net [Member]</t>
  </si>
  <si>
    <t>25.00%</t>
  </si>
  <si>
    <t>24.00%</t>
  </si>
  <si>
    <t>KOBO Inc [Member] | Sales Revenue, Net [Member]</t>
  </si>
  <si>
    <t>28.00%</t>
  </si>
  <si>
    <t>Leap Frog Enterprises Inc [Member] | Sales Revenue, Net [Member]</t>
  </si>
  <si>
    <t>11.00%</t>
  </si>
  <si>
    <t>12.00%</t>
  </si>
  <si>
    <t>Netronix Inc [Member] | Sales Revenue, Net [Member]</t>
  </si>
  <si>
    <t>18.00%</t>
  </si>
  <si>
    <t>Sony Corporation [Member] | Sales Revenue, Net [Member]</t>
  </si>
  <si>
    <t>Amazon Inc [Member] | Sales Revenue, Net [Member]</t>
  </si>
  <si>
    <t>14.00%</t>
  </si>
  <si>
    <t>Autoliv [Member] | Sales Revenue, Net [Member]</t>
  </si>
  <si>
    <t>21.00%</t>
  </si>
  <si>
    <t>Two customer [Member]</t>
  </si>
  <si>
    <t>Deferred license fee</t>
  </si>
  <si>
    <t>Four customer [Member]</t>
  </si>
  <si>
    <t>One customer [Member]</t>
  </si>
  <si>
    <t>Five customer [Member]</t>
  </si>
  <si>
    <t>U.S. [Member]</t>
  </si>
  <si>
    <t>Net assets (liabilities)</t>
  </si>
  <si>
    <t>Europe [Member]</t>
  </si>
  <si>
    <t>Asia [Member]</t>
  </si>
  <si>
    <t>Prepaid Expenses and Other Current Assets (Details) - USD ($) $ in Thousands</t>
  </si>
  <si>
    <t>Prepaid insurance</t>
  </si>
  <si>
    <t>Prepaid rent</t>
  </si>
  <si>
    <t>VAT receivable</t>
  </si>
  <si>
    <t>Other</t>
  </si>
  <si>
    <t>Total prepaid expenses and other current assets</t>
  </si>
  <si>
    <t>Property and Equipment (Details) - USD ($) $ in Thousands</t>
  </si>
  <si>
    <t>Equipment under capital lease</t>
  </si>
  <si>
    <t>Less accumulated depreciation and amortization</t>
  </si>
  <si>
    <t>Computers, software, furniture and fixtures [Member]</t>
  </si>
  <si>
    <t>Computers, software, furniture and fixtures</t>
  </si>
  <si>
    <t>Property and Equipment (Details Textual) - USD ($) $ in Thousands</t>
  </si>
  <si>
    <t>Depreciation and amortization expense</t>
  </si>
  <si>
    <t>Accrued Expenses (Details) - USD ($) $ in Thousands</t>
  </si>
  <si>
    <t>Salaries, payroll taxes, vacation and benefits</t>
  </si>
  <si>
    <t>Accrued consulting fees and other</t>
  </si>
  <si>
    <t>Total accrued expenses</t>
  </si>
  <si>
    <t>Deferred Revenues (Details) $ in Thousands</t>
  </si>
  <si>
    <t>Deferred Revenues (Textual)</t>
  </si>
  <si>
    <t>Deferred license fee revenue</t>
  </si>
  <si>
    <t>Prepayments from Future License Fees [Member]</t>
  </si>
  <si>
    <t>Number of customer | Customers</t>
  </si>
  <si>
    <t>Deferred Engineering Development Fees [Member]</t>
  </si>
  <si>
    <t>Stockholders' Equity (Details) - Series B Preferred Stock [Member]</t>
  </si>
  <si>
    <t>Mar. 21, 2013shares</t>
  </si>
  <si>
    <t>Feb. 27, 2013shares</t>
  </si>
  <si>
    <t>Dec. 31, 2015shares</t>
  </si>
  <si>
    <t>Shares of Preferred Stock Not Exchanged</t>
  </si>
  <si>
    <t>Conversion Ratio</t>
  </si>
  <si>
    <t>Shares of Common Stock after Conversion of all Outstanding Shares of Preferred Stock Not yet Exchanged</t>
  </si>
  <si>
    <t>Stockholders' Equity (Details Textual)</t>
  </si>
  <si>
    <t>Oct. 13, 2015USD ($)$ / sharesshares</t>
  </si>
  <si>
    <t>Sep. 16, 2013USD ($)shares</t>
  </si>
  <si>
    <t>Apr. 04, 2013USD ($)$ / sharesshares</t>
  </si>
  <si>
    <t>Feb. 26, 2013shares</t>
  </si>
  <si>
    <t>Dec. 31, 2011USD ($)shares</t>
  </si>
  <si>
    <t>Dec. 31, 2015USD ($)$ / sharesshares</t>
  </si>
  <si>
    <t>Dec. 31, 2014USD ($)$ / sharesshares</t>
  </si>
  <si>
    <t>Dec. 31, 2013USD ($)$ / sharesshares</t>
  </si>
  <si>
    <t>Aug. 12, 2013shares</t>
  </si>
  <si>
    <t>Jun. 30, 2014shares</t>
  </si>
  <si>
    <t>Stockholders Equity (Textual)</t>
  </si>
  <si>
    <t>Issuance of common stock | $</t>
  </si>
  <si>
    <t>Issuance of common stock, shares</t>
  </si>
  <si>
    <t>Shares price per share | $ / shares</t>
  </si>
  <si>
    <t>Proceeds from sale of stock after expenses and fees | $</t>
  </si>
  <si>
    <t>Placement agent fee | $</t>
  </si>
  <si>
    <t>Warrants issued to purchase shares of common stock</t>
  </si>
  <si>
    <t>Direct offering cost | $</t>
  </si>
  <si>
    <t>Cash | $</t>
  </si>
  <si>
    <t>Common Stock, Capital Shares Reserved for Future Issuance</t>
  </si>
  <si>
    <t>Price per share | $ / shares</t>
  </si>
  <si>
    <t>Stock issued for cash | $</t>
  </si>
  <si>
    <t>Exercise price | $ / shares</t>
  </si>
  <si>
    <t>Warrants issued to placement agent</t>
  </si>
  <si>
    <t>Stock purchase warrant</t>
  </si>
  <si>
    <t>Estimated fair value of the warrants | $</t>
  </si>
  <si>
    <t>Proceeds from issuance of warrants | $</t>
  </si>
  <si>
    <t>Issuance costs | $</t>
  </si>
  <si>
    <t>Series B Preferred Stock [Member]</t>
  </si>
  <si>
    <t>Preferred stock conversion ratio per share of common stock</t>
  </si>
  <si>
    <t>Preferred stock, liquidation preference | $ / shares</t>
  </si>
  <si>
    <t>Conversion of shares</t>
  </si>
  <si>
    <t>Conversion of stock, shares issued</t>
  </si>
  <si>
    <t>Preferred stock voting rights description</t>
  </si>
  <si>
    <t>The holders of shares of Series B Preferred stock have one vote for each share of Series B Preferred stock held by them.</t>
  </si>
  <si>
    <t>Preferred stock conversion description</t>
  </si>
  <si>
    <t>Each share of Series B Preferred stock was convertible into one share of our common stock.</t>
  </si>
  <si>
    <t>Series A Preferred Stock [Member]</t>
  </si>
  <si>
    <t>Thomas Eriksson [Member]</t>
  </si>
  <si>
    <t>Aggregate shares of common stock, shares</t>
  </si>
  <si>
    <t>Aggregate purchase price of common stock, value | $</t>
  </si>
  <si>
    <t>Per Bystedt [Member]</t>
  </si>
  <si>
    <t>Mats Dahlin [Member]</t>
  </si>
  <si>
    <t>Maximum [Member]</t>
  </si>
  <si>
    <t>Minimum [Member]</t>
  </si>
  <si>
    <t>Common Stock [Member]</t>
  </si>
  <si>
    <t>Common stock purchased by exercise of warrants</t>
  </si>
  <si>
    <t>Additional warrants issued to purchase shares of common stock</t>
  </si>
  <si>
    <t>Warrant [Member] | Phenning Holdings Ltd [Member]</t>
  </si>
  <si>
    <t>Warrant [Member] | David Brunton [Member]</t>
  </si>
  <si>
    <t>Warrant [Member] | Thomas Eriksson [Member]</t>
  </si>
  <si>
    <t>Warrant [Member] | Per Bystedt [Member]</t>
  </si>
  <si>
    <t>Warrant [Member] | Mats Dahlin [Member]</t>
  </si>
  <si>
    <t>Warrant [Member] | John Reardon [Member]</t>
  </si>
  <si>
    <t>Stock-Based Compensation (Details) - $ / shares</t>
  </si>
  <si>
    <t>Options Exercisable, Weighted Average Exercise Price</t>
  </si>
  <si>
    <t>Options Outstanding, Number Outstanding at 12/31/15</t>
  </si>
  <si>
    <t>Options Outstanding, Weighted Average Remaining Contractual Life (years)</t>
  </si>
  <si>
    <t>3 years 7 months 24 days</t>
  </si>
  <si>
    <t>Options Outstanding, Weighted Average Exercise Price</t>
  </si>
  <si>
    <t>Options Exercisable, Number Exercisable at 12/31/15</t>
  </si>
  <si>
    <t>Stock Options [Member] | Range one [Member]</t>
  </si>
  <si>
    <t>Range of Exercise Price, Lower Range Limit</t>
  </si>
  <si>
    <t>Range of Exercise Price, Upper Range Limit</t>
  </si>
  <si>
    <t>6 years 1 month 6 days</t>
  </si>
  <si>
    <t>Stock Options [Member] | Range two [Member]</t>
  </si>
  <si>
    <t>3 years 1 month 28 days</t>
  </si>
  <si>
    <t>Stock Options [Member] | Range three [Member]</t>
  </si>
  <si>
    <t>4 years 6 months 11 days</t>
  </si>
  <si>
    <t>Stock Options [Member] | Range four [Member]</t>
  </si>
  <si>
    <t>2 years 9 months 18 days</t>
  </si>
  <si>
    <t>Stock-Based Compensation (Details 1) - USD ($)</t>
  </si>
  <si>
    <t>Number of Shares/Warrants, Options Outstanding, Beginning Balance</t>
  </si>
  <si>
    <t>Number of Shares/Warrants, Options Outstanding, Ending Balance</t>
  </si>
  <si>
    <t>Number of Shares, Options Granted</t>
  </si>
  <si>
    <t>Number of Shares, Options Exercised</t>
  </si>
  <si>
    <t>Number of Shares, Options Cancelled or expired</t>
  </si>
  <si>
    <t>Weighted Average Exercise Price, Options Outstanding, Beginning Balance</t>
  </si>
  <si>
    <t>Weighted Average Exercise Price, Options Granted</t>
  </si>
  <si>
    <t>Weighted Average Exercise Price, Options Exercised</t>
  </si>
  <si>
    <t>Weighted Average Exercise Price,Options Cancelled or expired</t>
  </si>
  <si>
    <t>Weighted Average Exercise Price, Options Outstanding, Ending Balance</t>
  </si>
  <si>
    <t>Options exercisable and expected to vest, Weighted Average Remaining Contractual Life (years)</t>
  </si>
  <si>
    <t>3 years 3 months 18 days</t>
  </si>
  <si>
    <t>Options outstanding, Aggregate intrinsic value</t>
  </si>
  <si>
    <t>Options exercisable and expected to vest, Aggregate intrinsic value</t>
  </si>
  <si>
    <t>Number of Shares/Warrants, Options exercisable and expected to vest, Ending Balance</t>
  </si>
  <si>
    <t>Weighted Average Exercise Price, Options exercisable and expected to vest, Ending balance</t>
  </si>
  <si>
    <t>Stock-Based Compensation (Details 2)</t>
  </si>
  <si>
    <t>Summary of assumptions used to value stock options granted to employees,directors and consultants</t>
  </si>
  <si>
    <t>Annual dividend yield</t>
  </si>
  <si>
    <t>Expected life (years)</t>
  </si>
  <si>
    <t>2 years 11 months 19 days</t>
  </si>
  <si>
    <t>3 years 6 months</t>
  </si>
  <si>
    <t>4 years 3 months 18 days</t>
  </si>
  <si>
    <t>Risk-free interest rate</t>
  </si>
  <si>
    <t>0.47%</t>
  </si>
  <si>
    <t>0.28%</t>
  </si>
  <si>
    <t>0.65%</t>
  </si>
  <si>
    <t>Expected volatility</t>
  </si>
  <si>
    <t>60.07%</t>
  </si>
  <si>
    <t>60.68%</t>
  </si>
  <si>
    <t>117.00%</t>
  </si>
  <si>
    <t>1.41%</t>
  </si>
  <si>
    <t>1.47%</t>
  </si>
  <si>
    <t>2.15%</t>
  </si>
  <si>
    <t>72.33%</t>
  </si>
  <si>
    <t>108.75%</t>
  </si>
  <si>
    <t>154.00%</t>
  </si>
  <si>
    <t>Stock-Based Compensation (Details 3) - USD ($) $ in Thousands</t>
  </si>
  <si>
    <t>Stock compensation expense</t>
  </si>
  <si>
    <t>Remaining unamortized expense of stock-based compensation</t>
  </si>
  <si>
    <t>Research and Development [Member]</t>
  </si>
  <si>
    <t>Sales and Marketing [Member]</t>
  </si>
  <si>
    <t>General and Administrative [Member]</t>
  </si>
  <si>
    <t>Stock-Based Compensation (Details 4) - $ / shares</t>
  </si>
  <si>
    <t>Dec. 31, 2012</t>
  </si>
  <si>
    <t>Summary of all stock option plans</t>
  </si>
  <si>
    <t>Warrants, Issued</t>
  </si>
  <si>
    <t>Warrants, Expired/cancelled</t>
  </si>
  <si>
    <t>Weighted Average Exercise Price, Granted</t>
  </si>
  <si>
    <t>Weighted Average Remaining Contractual Life, Outstanding and exercisable</t>
  </si>
  <si>
    <t>2 months 9 days</t>
  </si>
  <si>
    <t>11 months 5 days</t>
  </si>
  <si>
    <t>2 years 22 days</t>
  </si>
  <si>
    <t>1 year 4 months 28 days</t>
  </si>
  <si>
    <t>Stock-Based Compensation (Details 5)</t>
  </si>
  <si>
    <t>Dec. 31, 2015$ / sharesshares</t>
  </si>
  <si>
    <t>Summary of outstanding warrants to purchase common stock</t>
  </si>
  <si>
    <t>Shares</t>
  </si>
  <si>
    <t>February 2011 Legal Advisor Warrant [Member]</t>
  </si>
  <si>
    <t>Issue Date</t>
  </si>
  <si>
    <t>Feb. 22,
		2011</t>
  </si>
  <si>
    <t>Exercise Price | $ / shares</t>
  </si>
  <si>
    <t>Expiration Date</t>
  </si>
  <si>
    <t>Feb. 22,
		2016</t>
  </si>
  <si>
    <t>March 2011 Investor Warrants [Member]</t>
  </si>
  <si>
    <t>Mar. 9,
		2011</t>
  </si>
  <si>
    <t>Mar. 9,
		2016</t>
  </si>
  <si>
    <t>April 2011 Investor Warrants [Member]</t>
  </si>
  <si>
    <t>Apr. 7,
		2011</t>
  </si>
  <si>
    <t>Apr. 7,
		2016</t>
  </si>
  <si>
    <t>Stock Based Compensation (Details Textual) - USD ($)</t>
  </si>
  <si>
    <t>Apr. 04, 2013</t>
  </si>
  <si>
    <t>Dec. 31, 2011</t>
  </si>
  <si>
    <t>Stock-Based Compensation (Textual)</t>
  </si>
  <si>
    <t>Share-based compensation expense</t>
  </si>
  <si>
    <t>Weighted average grant date fair value</t>
  </si>
  <si>
    <t>Options granted to purchase of common stock to employee</t>
  </si>
  <si>
    <t>Options granted to purchase of common stock to board members</t>
  </si>
  <si>
    <t>Stock based compensation options granted to purchase of common stock to employee fair value</t>
  </si>
  <si>
    <t>Stock options vesting period description</t>
  </si>
  <si>
    <t>The options have a 7-year life and 1/3 of the options are vested on the one year anniversary date of grant with the remaining to vest monthly over the next 24-months.</t>
  </si>
  <si>
    <t>Estimated fair value of the warrants</t>
  </si>
  <si>
    <t>Number of Options Outstanding</t>
  </si>
  <si>
    <t>Vesting period</t>
  </si>
  <si>
    <t>1 year 7 months 6 days</t>
  </si>
  <si>
    <t>Two thousand fifteen Plan [Member] | Stock Options [Member]</t>
  </si>
  <si>
    <t>24 months</t>
  </si>
  <si>
    <t>Common stock issuable upon exercise of warrants</t>
  </si>
  <si>
    <t>Exercise price of warrants per share</t>
  </si>
  <si>
    <t>Commitments and Contingencies (Details) $ in Thousands</t>
  </si>
  <si>
    <t>Dec. 31, 2015USD ($)</t>
  </si>
  <si>
    <t>Commitments and Contingencies (Details 1) - USD ($) $ in Thousands</t>
  </si>
  <si>
    <t>Total minimum payments required:</t>
  </si>
  <si>
    <t>Less amount representing interest:</t>
  </si>
  <si>
    <t>Present value of net minimum lease payments:</t>
  </si>
  <si>
    <t>Less current portion</t>
  </si>
  <si>
    <t>Capital lease noncurrent portion</t>
  </si>
  <si>
    <t>Commitments and Contingencies (Details 2) - USD ($) $ in Thousands</t>
  </si>
  <si>
    <t>Net book value</t>
  </si>
  <si>
    <t>Commitments and Contingencies (Details Textual)</t>
  </si>
  <si>
    <t>Dec. 04, 2014USD ($)$ / shares</t>
  </si>
  <si>
    <t>Dec. 06, 2012USD ($)$ / shares</t>
  </si>
  <si>
    <t>Jan. 24, 2010USD ($)$ / shares</t>
  </si>
  <si>
    <t>Apr. 30, 2014USD ($)</t>
  </si>
  <si>
    <t>Dec. 31, 2015USD ($)ft²</t>
  </si>
  <si>
    <t>Dec. 31, 2014USD ($)ft²</t>
  </si>
  <si>
    <t>Dec. 31, 2013USD ($)</t>
  </si>
  <si>
    <t>Commitments and Contingencies (Textual)</t>
  </si>
  <si>
    <t>Non-recurring engineering development costs contributed to TI</t>
  </si>
  <si>
    <t>Description of NRE cost contributed to TI</t>
  </si>
  <si>
    <t>Under the terms of the NN1002 Agreement we will reimburse TI an NRE fee of $0.25 per unit for each of the first two million units sold.</t>
  </si>
  <si>
    <t>Under the terms of the NN1001 Agreement, we will reimburse TI an NRE fee of $0.08 per unit for each of the first one million units sold and $0.05 for the next eight million units sold.</t>
  </si>
  <si>
    <t>NRE cost contributed for each of first one million unit sold, Per unit | $ / shares</t>
  </si>
  <si>
    <t>NRE cost contributed for next eight million unit sold, Per unit | $ / shares</t>
  </si>
  <si>
    <t>NRE fee contributed for each of first two million unit sold, Per unit | $ / shares</t>
  </si>
  <si>
    <t>Non recurring expense included in product research and development</t>
  </si>
  <si>
    <t>Annual lease payment</t>
  </si>
  <si>
    <t>Capital lease term</t>
  </si>
  <si>
    <t>6 years</t>
  </si>
  <si>
    <t>Capital lease payment description</t>
  </si>
  <si>
    <t>Under the terms of the lease agreement we are obligated to purchase the equipment at the end of the original 6 year lease term for 10% of the original purchase price of the equipment.</t>
  </si>
  <si>
    <t>Capital lease amortization expense</t>
  </si>
  <si>
    <t>Capital lease interest rate</t>
  </si>
  <si>
    <t>4.00%</t>
  </si>
  <si>
    <t>Area of leased space (in square feet) | ft²</t>
  </si>
  <si>
    <t>Lease expiration date</t>
  </si>
  <si>
    <t>Jul. 31,
		2018</t>
  </si>
  <si>
    <t>Jul. 31,
		2015</t>
  </si>
  <si>
    <t>Rent expense</t>
  </si>
  <si>
    <t>Neonode Technologies AB [Member]</t>
  </si>
  <si>
    <t>Nov. 30,
		2017</t>
  </si>
  <si>
    <t>Neonode Japan Inc [Member]</t>
  </si>
  <si>
    <t>Oct. 31,
		2016</t>
  </si>
  <si>
    <t>Neonode Korea Ltd [Member]</t>
  </si>
  <si>
    <t>Feb. 13,
		2017</t>
  </si>
  <si>
    <t>Neonode Taiwan [Member]</t>
  </si>
  <si>
    <t>Pronode Technologies AB [Member]</t>
  </si>
  <si>
    <t>Dec. 9,
		2017</t>
  </si>
  <si>
    <t>Annual lease agreement</t>
  </si>
  <si>
    <t>Stmicroelectronics [Member]</t>
  </si>
  <si>
    <t>Non recurring engineering costs description</t>
  </si>
  <si>
    <t xml:space="preserve"> ● $235,000 at the feasibility review and contract signature (paid on January 20, 2015) ● $300,000 on completion of tape-out (paid on October 31, 2015) ● $300,000 on completion on product validation (not completed)</t>
  </si>
  <si>
    <t>Non recurring engineering fee of first ten thousands units sold, Per unit | $ / shares</t>
  </si>
  <si>
    <t>Segment Information (Details) - USD ($) $ in Thousands</t>
  </si>
  <si>
    <t>3 Months Ended</t>
  </si>
  <si>
    <t>Revenues percentage</t>
  </si>
  <si>
    <t>100.00%</t>
  </si>
  <si>
    <t>56.00%</t>
  </si>
  <si>
    <t>60.00%</t>
  </si>
  <si>
    <t>27.00%</t>
  </si>
  <si>
    <t>5.00%</t>
  </si>
  <si>
    <t>9.00%</t>
  </si>
  <si>
    <t>17.00%</t>
  </si>
  <si>
    <t>35.00%</t>
  </si>
  <si>
    <t>40.00%</t>
  </si>
  <si>
    <t>Segment Information (Details Textual)</t>
  </si>
  <si>
    <t>Dec. 31, 2015Segment</t>
  </si>
  <si>
    <t>Segment Information (Textual)</t>
  </si>
  <si>
    <t>Number of reportable segments</t>
  </si>
  <si>
    <t>Income Taxes (Details) - USD ($) $ in Thousands</t>
  </si>
  <si>
    <t>Domestic</t>
  </si>
  <si>
    <t>Foreign</t>
  </si>
  <si>
    <t>Income Taxes (Details 1) - USD ($) $ in Thousands</t>
  </si>
  <si>
    <t>Current</t>
  </si>
  <si>
    <t>Federal</t>
  </si>
  <si>
    <t>State</t>
  </si>
  <si>
    <t>Change in deferred</t>
  </si>
  <si>
    <t>Federal valuation allowance</t>
  </si>
  <si>
    <t>State valuation allowance</t>
  </si>
  <si>
    <t>Foreign valuation allowance</t>
  </si>
  <si>
    <t>Total current</t>
  </si>
  <si>
    <t>Income Taxes (Details 2)</t>
  </si>
  <si>
    <t>Summary of reconciliation of Effective income tax rate and statutory federal income tax rate</t>
  </si>
  <si>
    <t>Amounts at statutory tax rates</t>
  </si>
  <si>
    <t>34.00%</t>
  </si>
  <si>
    <t>Foreign losses taxed at different rates</t>
  </si>
  <si>
    <t>(1.00%)</t>
  </si>
  <si>
    <t>(2.00%)</t>
  </si>
  <si>
    <t>(3.00%)</t>
  </si>
  <si>
    <t>32.00%</t>
  </si>
  <si>
    <t>30.00%</t>
  </si>
  <si>
    <t>Valuation allowance</t>
  </si>
  <si>
    <t>(33.00%)</t>
  </si>
  <si>
    <t>(31.00%)</t>
  </si>
  <si>
    <t>Effective tax rate</t>
  </si>
  <si>
    <t>Income Taxes (Details 3) - USD ($) $ in Thousands</t>
  </si>
  <si>
    <t>Deferred tax assets:</t>
  </si>
  <si>
    <t>Accruals</t>
  </si>
  <si>
    <t>Stock compensation</t>
  </si>
  <si>
    <t>Net operating losses</t>
  </si>
  <si>
    <t>Basis difference in fixed assets</t>
  </si>
  <si>
    <t>Total deferred tax assets</t>
  </si>
  <si>
    <t>Total net deferred tax assets</t>
  </si>
  <si>
    <t>Income Taxes (Details Textual) - USD ($)</t>
  </si>
  <si>
    <t>Income Tax (Textual)</t>
  </si>
  <si>
    <t>Interest or penalties related to unrecognized tax benefits</t>
  </si>
  <si>
    <t>Accrued interest and penalties related to uncertain tax</t>
  </si>
  <si>
    <t>Uncertain tax positions</t>
  </si>
  <si>
    <t>Description of income tax withholding</t>
  </si>
  <si>
    <t>Payments related to the license agreement with Sony Corporation are net of 10% income tax withholding as required by the Japanese government under the Sweden and Japan international tax treaty.</t>
  </si>
  <si>
    <t>Amount withheld to offset future tax income tax payable</t>
  </si>
  <si>
    <t>Open tax years</t>
  </si>
  <si>
    <t>1999 through 2014</t>
  </si>
  <si>
    <t>Federal [Member]</t>
  </si>
  <si>
    <t>Operating loss carryforwards</t>
  </si>
  <si>
    <t>Operating loss carryforwards, expiration date</t>
  </si>
  <si>
    <t>Dec. 31,
		2028</t>
  </si>
  <si>
    <t>Deferred tax assets related to excess tax benefits for stock based compensation</t>
  </si>
  <si>
    <t>State [Member]</t>
  </si>
  <si>
    <t>Dec. 31,
		2030</t>
  </si>
  <si>
    <t>Foreign [Member]</t>
  </si>
  <si>
    <t>Employee Benefit Plans (Details) - USD ($)</t>
  </si>
  <si>
    <t>Pension plans for Swedish employees [Member]</t>
  </si>
  <si>
    <t>Employee Benefit Plans (Textual)</t>
  </si>
  <si>
    <t>Defined benefit plan contribution, Amount</t>
  </si>
  <si>
    <t>Pension plans for Swedish employees [Member] | Minimum [Member]</t>
  </si>
  <si>
    <t>Defined benefit plan contribution, Percentage</t>
  </si>
  <si>
    <t>Pension plans for Swedish employees [Member] | Maximum [Member]</t>
  </si>
  <si>
    <t>15.00%</t>
  </si>
  <si>
    <t>U.S. Employee 401K Pension Plan [Member]</t>
  </si>
  <si>
    <t>Matching contributions by employer</t>
  </si>
  <si>
    <t>6.00%</t>
  </si>
  <si>
    <t>Pension Plans for Taiwan Employees [Member]</t>
  </si>
  <si>
    <t>Net Loss Per Share (Details) - USD ($) $ / shares in Units, $ in Thousands</t>
  </si>
  <si>
    <t>BASIC AND DILUTED</t>
  </si>
  <si>
    <t>Weighted average number of common shares outstanding</t>
  </si>
  <si>
    <t>Net loss per shares basic and diluted</t>
  </si>
  <si>
    <t>Net Loss Per Share (Details Textual) - shares</t>
  </si>
  <si>
    <t>Stock Option [Member]</t>
  </si>
  <si>
    <t>Net Loss Per Share (Textual)</t>
  </si>
  <si>
    <t>Antidilutive securities excluded from computation of earnings per share</t>
  </si>
  <si>
    <t>Convertible Preferred Stock [Member]</t>
  </si>
  <si>
    <t>Quarterly Financial Information (Details) - USD ($) $ / shares in Units, $ in Thousands</t>
  </si>
  <si>
    <t>Net loss per basic and diluted common share</t>
  </si>
  <si>
    <t>Valuation and Qualifying Accounts (Details) - USD ($) $ in Thousands</t>
  </si>
  <si>
    <t>Allowance for doubtful accounts [Member]</t>
  </si>
  <si>
    <t>Valuation and Qualifying Accounts Disclosure [Line Items]</t>
  </si>
  <si>
    <t>Balance at Beginning of Year</t>
  </si>
  <si>
    <t>Charged to Costs and Expenses</t>
  </si>
  <si>
    <t>Deductions</t>
  </si>
  <si>
    <t>Balance at End of Year</t>
  </si>
  <si>
    <t>Deferred tax asset valuation allowance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SEK &quot;#,##0_);_(&quot;SEK &quot;(#,##0)" numFmtId="168"/>
    <numFmt formatCode="_(&quot;TWD &quot;#,##0_);_(&quot;TWD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705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01549947</v>
      </c>
    </row>
    <row spans="1:4" r="17">
      <c t="s" s="4" r="A17">
        <v>28</v>
      </c>
      <c t="n" s="6" r="C17">
        <v>4381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82</v>
      </c>
      <c t="n" s="7" r="C3">
        <v>6129</v>
      </c>
    </row>
    <row spans="1:3" r="4">
      <c t="s" s="4" r="A4">
        <v>33</v>
      </c>
      <c t="n" s="6" r="B4">
        <v>1346</v>
      </c>
      <c t="n" s="6" r="C4">
        <v>1106</v>
      </c>
    </row>
    <row spans="1:3" r="5">
      <c t="s" s="4" r="A5">
        <v>34</v>
      </c>
      <c t="n" s="6" r="B5">
        <v>158</v>
      </c>
      <c t="n" s="6" r="C5">
        <v>200</v>
      </c>
    </row>
    <row spans="1:3" r="6">
      <c t="s" s="4" r="A6">
        <v>35</v>
      </c>
      <c t="n" s="6" r="B6">
        <v>747</v>
      </c>
      <c t="n" s="6" r="C6">
        <v>513</v>
      </c>
    </row>
    <row spans="1:3" r="7">
      <c t="s" s="4" r="A7">
        <v>36</v>
      </c>
      <c t="n" s="6" r="B7">
        <v>5333</v>
      </c>
      <c t="n" s="6" r="C7">
        <v>7948</v>
      </c>
    </row>
    <row spans="1:3" r="8">
      <c t="s" s="4" r="A8">
        <v>37</v>
      </c>
      <c t="n" s="6" r="B8">
        <v>594</v>
      </c>
      <c t="n" s="6" r="C8">
        <v>654</v>
      </c>
    </row>
    <row spans="1:3" r="9">
      <c t="s" s="4" r="A9">
        <v>38</v>
      </c>
      <c t="n" s="6" r="B9">
        <v>5927</v>
      </c>
      <c t="n" s="6" r="C9">
        <v>8602</v>
      </c>
    </row>
    <row spans="1:3" r="10">
      <c t="s" s="3" r="A10">
        <v>39</v>
      </c>
    </row>
    <row spans="1:3" r="11">
      <c t="s" s="4" r="A11">
        <v>40</v>
      </c>
      <c t="n" s="6" r="B11">
        <v>965</v>
      </c>
      <c t="n" s="6" r="C11">
        <v>566</v>
      </c>
    </row>
    <row spans="1:3" r="12">
      <c t="s" s="4" r="A12">
        <v>41</v>
      </c>
      <c t="n" s="6" r="B12">
        <v>1314</v>
      </c>
      <c t="n" s="6" r="C12">
        <v>935</v>
      </c>
    </row>
    <row spans="1:3" r="13">
      <c t="s" s="4" r="A13">
        <v>42</v>
      </c>
      <c t="n" s="6" r="B13">
        <v>1475</v>
      </c>
      <c t="n" s="6" r="C13">
        <v>3403</v>
      </c>
    </row>
    <row spans="1:3" r="14">
      <c t="s" s="4" r="A14">
        <v>43</v>
      </c>
      <c t="n" s="6" r="B14">
        <v>57</v>
      </c>
      <c t="n" s="6" r="C14">
        <v>61</v>
      </c>
    </row>
    <row spans="1:3" r="15">
      <c t="s" s="4" r="A15">
        <v>44</v>
      </c>
      <c t="n" s="6" r="B15">
        <v>3811</v>
      </c>
      <c t="n" s="6" r="C15">
        <v>4965</v>
      </c>
    </row>
    <row spans="1:3" r="16">
      <c t="s" s="4" r="A16">
        <v>45</v>
      </c>
      <c t="n" s="6" r="B16">
        <v>283</v>
      </c>
      <c t="n" s="6" r="C16">
        <v>367</v>
      </c>
    </row>
    <row spans="1:3" r="17">
      <c t="s" s="4" r="A17">
        <v>46</v>
      </c>
      <c t="n" s="7" r="B17">
        <v>4094</v>
      </c>
      <c t="n" s="7" r="C17">
        <v>5332</v>
      </c>
    </row>
    <row spans="1:3" r="18">
      <c t="s" s="4" r="A18">
        <v>47</v>
      </c>
      <c t="s" s="4" r="B18">
        <v>48</v>
      </c>
      <c t="s" s="4" r="C18">
        <v>48</v>
      </c>
    </row>
    <row spans="1:3" r="19">
      <c t="s" s="3" r="A19">
        <v>49</v>
      </c>
    </row>
    <row spans="1:3" r="20">
      <c t="s" s="4" r="A20">
        <v>50</v>
      </c>
      <c t="n" s="7" r="B20">
        <v>44</v>
      </c>
      <c t="n" s="7" r="C20">
        <v>40</v>
      </c>
    </row>
    <row spans="1:3" r="21">
      <c t="s" s="4" r="A21">
        <v>51</v>
      </c>
      <c t="n" s="6" r="B21">
        <v>175504</v>
      </c>
      <c t="n" s="6" r="C21">
        <v>169010</v>
      </c>
    </row>
    <row spans="1:3" r="22">
      <c t="s" s="4" r="A22">
        <v>52</v>
      </c>
      <c t="n" s="6" r="B22">
        <v>46</v>
      </c>
      <c t="n" s="6" r="C22">
        <v>149</v>
      </c>
    </row>
    <row spans="1:3" r="23">
      <c t="s" s="4" r="A23">
        <v>53</v>
      </c>
      <c t="n" s="6" r="B23">
        <v>-173749</v>
      </c>
      <c t="n" s="6" r="C23">
        <v>-165929</v>
      </c>
    </row>
    <row spans="1:3" r="24">
      <c t="s" s="4" r="A24">
        <v>54</v>
      </c>
      <c t="n" s="6" r="B24">
        <v>1845</v>
      </c>
      <c t="n" s="7" r="C24">
        <v>3270</v>
      </c>
    </row>
    <row spans="1:3" r="25">
      <c t="s" s="4" r="A25">
        <v>55</v>
      </c>
      <c t="n" s="6" r="B25">
        <v>-12</v>
      </c>
      <c t="s" s="4" r="C25">
        <v>48</v>
      </c>
    </row>
    <row spans="1:3" r="26">
      <c t="s" s="4" r="A26">
        <v>56</v>
      </c>
      <c t="n" s="6" r="B26">
        <v>1833</v>
      </c>
      <c t="n" s="7" r="C26">
        <v>3270</v>
      </c>
    </row>
    <row spans="1:3" r="27">
      <c t="s" s="4" r="A27">
        <v>57</v>
      </c>
      <c t="n" s="7" r="B27">
        <v>5927</v>
      </c>
      <c t="n" s="7" r="C27">
        <v>8602</v>
      </c>
    </row>
    <row spans="1:3" r="28">
      <c t="s" s="4" r="A28">
        <v>58</v>
      </c>
    </row>
    <row spans="1:3" r="29">
      <c t="s" s="3" r="A29">
        <v>49</v>
      </c>
    </row>
    <row spans="1:3" r="30">
      <c t="s" s="4" r="A30">
        <v>59</v>
      </c>
      <c t="s" s="4" r="B30">
        <v>48</v>
      </c>
      <c t="s" s="4" r="C30">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80"/>
  </cols>
  <sheetData>
    <row spans="1:2" r="1">
      <c t="s" s="1" r="A1">
        <v>213</v>
      </c>
      <c t="s" s="2" r="B1">
        <v>1</v>
      </c>
    </row>
    <row spans="1:2" r="2">
      <c t="s" s="2" r="B2">
        <v>2</v>
      </c>
    </row>
    <row spans="1:2" r="3">
      <c t="s" s="3" r="A3">
        <v>167</v>
      </c>
    </row>
    <row spans="1:2" r="4">
      <c t="s" s="4" r="A4">
        <v>214</v>
      </c>
      <c t="s" s="4" r="B4">
        <v>215</v>
      </c>
    </row>
    <row spans="1:2" r="5">
      <c t="s" s="4" r="A5">
        <v>216</v>
      </c>
      <c t="s" s="4" r="B5">
        <v>217</v>
      </c>
    </row>
    <row spans="1:2" r="6">
      <c t="s" s="4" r="A6">
        <v>32</v>
      </c>
      <c t="s" s="4" r="B6">
        <v>218</v>
      </c>
    </row>
    <row spans="1:2" r="7">
      <c t="s" s="4" r="A7">
        <v>219</v>
      </c>
      <c t="s" s="4" r="B7">
        <v>220</v>
      </c>
    </row>
    <row spans="1:2" r="8">
      <c t="s" s="4" r="A8">
        <v>221</v>
      </c>
      <c t="s" s="4" r="B8">
        <v>222</v>
      </c>
    </row>
    <row spans="1:2" r="9">
      <c t="s" s="4" r="A9">
        <v>223</v>
      </c>
      <c t="s" s="4" r="B9">
        <v>224</v>
      </c>
    </row>
    <row spans="1:2" r="10">
      <c t="s" s="4" r="A10">
        <v>173</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182</v>
      </c>
      <c t="s" s="4" r="B15">
        <v>234</v>
      </c>
    </row>
    <row spans="1:2" r="16">
      <c t="s" s="4" r="A16">
        <v>235</v>
      </c>
      <c t="s" s="4" r="B16">
        <v>236</v>
      </c>
    </row>
    <row spans="1:2" r="17">
      <c t="s" s="4" r="A17">
        <v>237</v>
      </c>
      <c t="s" s="4" r="B17">
        <v>238</v>
      </c>
    </row>
    <row spans="1:2" r="18">
      <c t="s" s="4" r="A18">
        <v>239</v>
      </c>
      <c t="s" s="4" r="B18">
        <v>240</v>
      </c>
    </row>
    <row spans="1:2" r="19">
      <c t="s" s="4" r="A19">
        <v>110</v>
      </c>
      <c t="s" s="4" r="B19">
        <v>241</v>
      </c>
    </row>
    <row spans="1:2" r="20">
      <c t="s" s="4" r="A20">
        <v>197</v>
      </c>
      <c t="s" s="4" r="B20">
        <v>242</v>
      </c>
    </row>
    <row spans="1:2" r="21">
      <c t="s" s="4" r="A21">
        <v>243</v>
      </c>
      <c t="s" s="4" r="B21">
        <v>244</v>
      </c>
    </row>
    <row spans="1:2" r="22">
      <c t="s" s="4" r="A22">
        <v>245</v>
      </c>
      <c t="s" s="4" r="B22">
        <v>246</v>
      </c>
    </row>
    <row spans="1:2" r="23">
      <c t="s" s="4" r="A23">
        <v>247</v>
      </c>
      <c t="s" s="4" r="B23">
        <v>248</v>
      </c>
    </row>
    <row spans="1:2" r="24">
      <c t="s" s="4" r="A24">
        <v>249</v>
      </c>
      <c t="s" s="4" r="B24">
        <v>250</v>
      </c>
    </row>
    <row spans="1:2" r="25">
      <c t="s" s="4" r="A25">
        <v>251</v>
      </c>
      <c t="s" s="4" r="B25">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67</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71</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174</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177</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9</v>
      </c>
      <c t="s" s="2" r="B1">
        <v>1</v>
      </c>
    </row>
    <row spans="1:2" r="2">
      <c t="s" s="2" r="B2">
        <v>2</v>
      </c>
    </row>
    <row spans="1:2" r="3">
      <c t="s" s="3" r="A3">
        <v>186</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4" r="A2">
        <v>61</v>
      </c>
      <c t="n" s="6" r="B2">
        <v>70000000</v>
      </c>
      <c t="n" s="6" r="C2">
        <v>70000000</v>
      </c>
    </row>
    <row spans="1:3" r="3">
      <c t="s" s="4" r="A3">
        <v>62</v>
      </c>
      <c t="n" s="8" r="B3">
        <v>0.001</v>
      </c>
      <c t="n" s="8" r="C3">
        <v>0.001</v>
      </c>
    </row>
    <row spans="1:3" r="4">
      <c t="s" s="4" r="A4">
        <v>63</v>
      </c>
      <c t="n" s="6" r="B4">
        <v>43805586</v>
      </c>
      <c t="n" s="6" r="C4">
        <v>40455352</v>
      </c>
    </row>
    <row spans="1:3" r="5">
      <c t="s" s="4" r="A5">
        <v>64</v>
      </c>
      <c t="n" s="6" r="B5">
        <v>43805586</v>
      </c>
      <c t="n" s="6" r="C5">
        <v>40455352</v>
      </c>
    </row>
    <row spans="1:3" r="6">
      <c t="s" s="4" r="A6">
        <v>58</v>
      </c>
    </row>
    <row spans="1:3" r="7">
      <c t="s" s="4" r="A7">
        <v>65</v>
      </c>
      <c t="n" s="6" r="B7">
        <v>54425</v>
      </c>
      <c t="n" s="6" r="C7">
        <v>54425</v>
      </c>
    </row>
    <row spans="1:3" r="8">
      <c t="s" s="4" r="A8">
        <v>66</v>
      </c>
      <c t="n" s="8" r="B8">
        <v>0.001</v>
      </c>
      <c t="n" s="8" r="C8">
        <v>0.001</v>
      </c>
    </row>
    <row spans="1:3" r="9">
      <c t="s" s="4" r="A9">
        <v>67</v>
      </c>
      <c t="n" s="6" r="B9">
        <v>83</v>
      </c>
      <c t="n" s="6" r="C9">
        <v>83</v>
      </c>
    </row>
    <row spans="1:3" r="10">
      <c t="s" s="4" r="A10">
        <v>68</v>
      </c>
      <c t="n" s="6" r="B10">
        <v>83</v>
      </c>
      <c t="n" s="6" r="C10">
        <v>83</v>
      </c>
    </row>
    <row spans="1:3" r="11">
      <c t="s" s="4" r="A11">
        <v>69</v>
      </c>
      <c t="n" s="8" r="B11">
        <v>0.001</v>
      </c>
      <c t="n" s="8" r="C11">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row>
    <row spans="1:2" r="9">
      <c t="s" s="3" r="A9">
        <v>273</v>
      </c>
    </row>
    <row spans="1:2" r="10">
      <c t="s" s="4" r="A10">
        <v>283</v>
      </c>
      <c t="s" s="4" r="B10">
        <v>284</v>
      </c>
    </row>
    <row spans="1:2" r="11">
      <c t="s" s="4" r="A11">
        <v>285</v>
      </c>
    </row>
    <row spans="1:2" r="12">
      <c t="s" s="3" r="A12">
        <v>273</v>
      </c>
    </row>
    <row spans="1:2" r="13">
      <c t="s" s="4" r="A13">
        <v>283</v>
      </c>
      <c t="s" s="4" r="B13">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87</v>
      </c>
      <c t="s" s="2" r="B1">
        <v>1</v>
      </c>
    </row>
    <row spans="1:2" r="2">
      <c t="s" s="2" r="B2">
        <v>2</v>
      </c>
    </row>
    <row spans="1:2" r="3">
      <c t="s" s="3" r="A3">
        <v>192</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4</v>
      </c>
      <c t="s" s="2" r="B1">
        <v>1</v>
      </c>
    </row>
    <row spans="1:2" r="2">
      <c t="s" s="2" r="B2">
        <v>2</v>
      </c>
    </row>
    <row spans="1:2" r="3">
      <c t="s" s="3" r="A3">
        <v>195</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8</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04</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9</v>
      </c>
      <c t="s" s="2" r="B1">
        <v>1</v>
      </c>
    </row>
    <row spans="1:2" r="2">
      <c t="s" s="2" r="B2">
        <v>2</v>
      </c>
    </row>
    <row spans="1:2" r="3">
      <c t="s" s="3" r="A3">
        <v>207</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12</v>
      </c>
      <c t="s" s="2" r="B1">
        <v>313</v>
      </c>
      <c t="s" s="2" r="C1">
        <v>2</v>
      </c>
      <c t="s" s="2" r="D1">
        <v>314</v>
      </c>
      <c t="s" s="2" r="E1">
        <v>4</v>
      </c>
      <c t="s" s="2" r="F1">
        <v>315</v>
      </c>
      <c t="s" s="2" r="G1">
        <v>30</v>
      </c>
      <c t="s" s="2" r="H1">
        <v>316</v>
      </c>
      <c t="s" s="2" r="I1">
        <v>317</v>
      </c>
      <c t="s" s="2" r="J1">
        <v>318</v>
      </c>
      <c t="s" s="2" r="K1">
        <v>71</v>
      </c>
      <c t="s" s="2" r="L1">
        <v>319</v>
      </c>
      <c t="s" s="2" r="M1">
        <v>320</v>
      </c>
      <c t="s" s="2" r="N1">
        <v>321</v>
      </c>
      <c t="s" s="2" r="O1">
        <v>2</v>
      </c>
      <c t="s" s="2" r="P1">
        <v>30</v>
      </c>
      <c t="s" s="2" r="Q1">
        <v>71</v>
      </c>
    </row>
    <row spans="1:17" r="2">
      <c t="s" s="3" r="A2">
        <v>322</v>
      </c>
    </row>
    <row spans="1:17" r="3">
      <c t="s" s="4" r="A3">
        <v>96</v>
      </c>
      <c t="n" s="7" r="C3">
        <v>-2588</v>
      </c>
      <c t="n" s="7" r="D3">
        <v>-1368</v>
      </c>
      <c t="n" s="7" r="E3">
        <v>-1792</v>
      </c>
      <c t="n" s="7" r="F3">
        <v>-2072</v>
      </c>
      <c t="n" s="7" r="G3">
        <v>-3107</v>
      </c>
      <c t="n" s="7" r="H3">
        <v>-3245</v>
      </c>
      <c t="n" s="7" r="I3">
        <v>-3874</v>
      </c>
      <c t="n" s="7" r="J3">
        <v>-4008</v>
      </c>
      <c t="n" s="7" r="K3">
        <v>-3047</v>
      </c>
      <c t="n" s="7" r="L3">
        <v>-3343</v>
      </c>
      <c t="n" s="7" r="M3">
        <v>-3120</v>
      </c>
      <c t="n" s="7" r="N3">
        <v>-3570</v>
      </c>
      <c t="n" s="7" r="O3">
        <v>-7820</v>
      </c>
      <c t="n" s="7" r="P3">
        <v>-14234</v>
      </c>
      <c t="n" s="7" r="Q3">
        <v>-13080</v>
      </c>
    </row>
    <row spans="1:17" r="4">
      <c t="s" s="4" r="A4">
        <v>53</v>
      </c>
      <c t="n" s="7" r="C4">
        <v>-173749</v>
      </c>
      <c t="n" s="7" r="G4">
        <v>-165929</v>
      </c>
      <c t="n" s="6" r="O4">
        <v>-173749</v>
      </c>
      <c t="n" s="6" r="P4">
        <v>-165929</v>
      </c>
    </row>
    <row spans="1:17" r="5">
      <c t="s" s="4" r="A5">
        <v>142</v>
      </c>
      <c t="n" s="7" r="O5">
        <v>-8063</v>
      </c>
      <c t="n" s="7" r="P5">
        <v>-11824</v>
      </c>
      <c t="n" s="7" r="Q5">
        <v>-8801</v>
      </c>
    </row>
    <row spans="1:17" r="6">
      <c t="s" s="4" r="A6">
        <v>323</v>
      </c>
      <c t="n" s="6" r="B6">
        <v>3200000</v>
      </c>
      <c t="n" s="6" r="C6">
        <v>1800000</v>
      </c>
    </row>
    <row spans="1:17" r="7">
      <c t="s" s="4" r="A7">
        <v>324</v>
      </c>
      <c t="n" s="9" r="B7">
        <v>1.9</v>
      </c>
    </row>
    <row spans="1:17" r="8">
      <c t="s" s="4" r="A8">
        <v>325</v>
      </c>
      <c t="n" s="7" r="B8">
        <v>6100</v>
      </c>
    </row>
    <row spans="1:17" r="9">
      <c t="s" s="4" r="A9">
        <v>32</v>
      </c>
      <c t="n" s="6" r="B9">
        <v>5400</v>
      </c>
    </row>
    <row spans="1:17" r="10">
      <c t="s" s="4" r="A10">
        <v>326</v>
      </c>
      <c t="n" s="7" r="B10">
        <v>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6"/>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0</v>
      </c>
      <c t="s" s="4" r="B8">
        <v>333</v>
      </c>
    </row>
    <row spans="1:2" r="9">
      <c t="s" s="4" r="A9">
        <v>334</v>
      </c>
    </row>
    <row spans="1:2" r="10">
      <c t="s" s="3" r="A10">
        <v>329</v>
      </c>
    </row>
    <row spans="1:2" r="11">
      <c t="s" s="4" r="A11">
        <v>330</v>
      </c>
      <c t="s" s="4" r="B11">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36</v>
      </c>
      <c t="s" s="2" r="B1">
        <v>1</v>
      </c>
    </row>
    <row spans="1:4" r="2">
      <c t="s" s="2" r="B2">
        <v>2</v>
      </c>
      <c t="s" s="2" r="C2">
        <v>30</v>
      </c>
      <c t="s" s="2" r="D2">
        <v>71</v>
      </c>
    </row>
    <row spans="1:4" r="3">
      <c t="s" s="4" r="A3">
        <v>337</v>
      </c>
    </row>
    <row spans="1:4" r="4">
      <c t="s" s="3" r="A4">
        <v>338</v>
      </c>
    </row>
    <row spans="1:4" r="5">
      <c t="s" s="4" r="A5">
        <v>339</v>
      </c>
      <c t="n" s="10" r="B5">
        <v>8.43</v>
      </c>
      <c t="n" s="10" r="C5">
        <v>6.86</v>
      </c>
      <c t="n" s="10" r="D5">
        <v>6.51</v>
      </c>
    </row>
    <row spans="1:4" r="6">
      <c t="s" s="4" r="A6">
        <v>340</v>
      </c>
    </row>
    <row spans="1:4" r="7">
      <c t="s" s="3" r="A7">
        <v>338</v>
      </c>
    </row>
    <row spans="1:4" r="8">
      <c t="s" s="4" r="A8">
        <v>339</v>
      </c>
      <c t="n" s="10" r="B8">
        <v>121.03</v>
      </c>
      <c t="n" s="10" r="C8">
        <v>105.84</v>
      </c>
      <c t="n" s="10" r="D8">
        <v>97.58</v>
      </c>
    </row>
    <row spans="1:4" r="9">
      <c t="s" s="4" r="A9">
        <v>341</v>
      </c>
    </row>
    <row spans="1:4" r="10">
      <c t="s" s="3" r="A10">
        <v>338</v>
      </c>
    </row>
    <row spans="1:4" r="11">
      <c t="s" s="4" r="A11">
        <v>339</v>
      </c>
      <c t="n" s="10" r="B11">
        <v>1130.22</v>
      </c>
      <c t="n" s="10" r="C11">
        <v>1050.63</v>
      </c>
      <c t="s" s="4" r="D11">
        <v>48</v>
      </c>
    </row>
    <row spans="1:4" r="12">
      <c t="s" s="4" r="A12">
        <v>342</v>
      </c>
    </row>
    <row spans="1:4" r="13">
      <c t="s" s="3" r="A13">
        <v>338</v>
      </c>
    </row>
    <row spans="1:4" r="14">
      <c t="s" s="4" r="A14">
        <v>339</v>
      </c>
      <c t="n" s="10" r="B14">
        <v>31.73</v>
      </c>
      <c t="s" s="4" r="C14">
        <v>48</v>
      </c>
      <c t="s" s="4" r="D14">
        <v>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3</v>
      </c>
      <c t="s" s="2" r="B1">
        <v>2</v>
      </c>
      <c t="s" s="2" r="C1">
        <v>30</v>
      </c>
    </row>
    <row spans="1:3" r="2">
      <c t="s" s="4" r="A2">
        <v>337</v>
      </c>
    </row>
    <row spans="1:3" r="3">
      <c t="s" s="3" r="A3">
        <v>344</v>
      </c>
    </row>
    <row spans="1:3" r="4">
      <c t="s" s="4" r="A4">
        <v>345</v>
      </c>
      <c t="n" s="10" r="B4">
        <v>8.42</v>
      </c>
      <c t="n" s="10" r="C4">
        <v>7.8</v>
      </c>
    </row>
    <row spans="1:3" r="5">
      <c t="s" s="4" r="A5">
        <v>340</v>
      </c>
    </row>
    <row spans="1:3" r="6">
      <c t="s" s="3" r="A6">
        <v>344</v>
      </c>
    </row>
    <row spans="1:3" r="7">
      <c t="s" s="4" r="A7">
        <v>345</v>
      </c>
      <c t="n" s="10" r="B7">
        <v>120.36</v>
      </c>
      <c t="n" s="10" r="C7">
        <v>119.93</v>
      </c>
    </row>
    <row spans="1:3" r="8">
      <c t="s" s="4" r="A8">
        <v>341</v>
      </c>
    </row>
    <row spans="1:3" r="9">
      <c t="s" s="3" r="A9">
        <v>344</v>
      </c>
    </row>
    <row spans="1:3" r="10">
      <c t="s" s="4" r="A10">
        <v>345</v>
      </c>
      <c t="n" s="10" r="B10">
        <v>1174.67</v>
      </c>
      <c t="n" s="10" r="C10">
        <v>1096.73</v>
      </c>
    </row>
    <row spans="1:3" r="11">
      <c t="s" s="4" r="A11">
        <v>342</v>
      </c>
    </row>
    <row spans="1:3" r="12">
      <c t="s" s="3" r="A12">
        <v>344</v>
      </c>
    </row>
    <row spans="1:3" r="13">
      <c t="s" s="4" r="A13">
        <v>345</v>
      </c>
      <c t="n" s="10" r="B13">
        <v>32.84</v>
      </c>
      <c t="s" s="4" r="C13">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11115</v>
      </c>
      <c t="n" s="7" r="C4">
        <v>4740</v>
      </c>
      <c t="n" s="7" r="D4">
        <v>3717</v>
      </c>
    </row>
    <row spans="1:4" r="5">
      <c t="s" s="4" r="A5">
        <v>74</v>
      </c>
      <c t="n" s="6" r="B5">
        <v>3780</v>
      </c>
      <c t="n" s="6" r="C5">
        <v>1509</v>
      </c>
      <c t="n" s="6" r="D5">
        <v>1642</v>
      </c>
    </row>
    <row spans="1:4" r="6">
      <c t="s" s="4" r="A6">
        <v>75</v>
      </c>
      <c t="n" s="6" r="B6">
        <v>7335</v>
      </c>
      <c t="n" s="6" r="C6">
        <v>3231</v>
      </c>
      <c t="n" s="6" r="D6">
        <v>2075</v>
      </c>
    </row>
    <row spans="1:4" r="7">
      <c t="s" s="3" r="A7">
        <v>76</v>
      </c>
    </row>
    <row spans="1:4" r="8">
      <c t="s" s="4" r="A8">
        <v>77</v>
      </c>
      <c t="n" s="6" r="B8">
        <v>6279</v>
      </c>
      <c t="n" s="6" r="C8">
        <v>7373</v>
      </c>
      <c t="n" s="6" r="D8">
        <v>7235</v>
      </c>
    </row>
    <row spans="1:4" r="9">
      <c t="s" s="4" r="A9">
        <v>78</v>
      </c>
      <c t="n" s="6" r="B9">
        <v>3753</v>
      </c>
      <c t="n" s="6" r="C9">
        <v>3250</v>
      </c>
      <c t="n" s="6" r="D9">
        <v>2732</v>
      </c>
    </row>
    <row spans="1:4" r="10">
      <c t="s" s="4" r="A10">
        <v>79</v>
      </c>
      <c t="n" s="6" r="B10">
        <v>4999</v>
      </c>
      <c t="n" s="6" r="C10">
        <v>6799</v>
      </c>
      <c t="n" s="6" r="D10">
        <v>5079</v>
      </c>
    </row>
    <row spans="1:4" r="11">
      <c t="s" s="4" r="A11">
        <v>80</v>
      </c>
      <c t="n" s="6" r="B11">
        <v>15031</v>
      </c>
      <c t="n" s="6" r="C11">
        <v>17422</v>
      </c>
      <c t="n" s="6" r="D11">
        <v>15046</v>
      </c>
    </row>
    <row spans="1:4" r="12">
      <c t="s" s="4" r="A12">
        <v>81</v>
      </c>
      <c t="n" s="6" r="B12">
        <v>-7696</v>
      </c>
      <c t="n" s="6" r="C12">
        <v>-14191</v>
      </c>
      <c t="n" s="7" r="D12">
        <v>-12971</v>
      </c>
    </row>
    <row spans="1:4" r="13">
      <c t="s" s="3" r="A13">
        <v>82</v>
      </c>
    </row>
    <row spans="1:4" r="14">
      <c t="s" s="4" r="A14">
        <v>83</v>
      </c>
      <c t="n" s="6" r="B14">
        <v>-18</v>
      </c>
      <c t="n" s="6" r="C14">
        <v>-14</v>
      </c>
      <c t="s" s="4" r="D14">
        <v>48</v>
      </c>
    </row>
    <row spans="1:4" r="15">
      <c t="s" s="4" r="A15">
        <v>84</v>
      </c>
      <c t="n" s="6" r="B15">
        <v>-28</v>
      </c>
      <c t="n" s="6" r="C15">
        <v>-16</v>
      </c>
      <c t="s" s="4" r="D15">
        <v>48</v>
      </c>
    </row>
    <row spans="1:4" r="16">
      <c t="s" s="4" r="A16">
        <v>85</v>
      </c>
      <c t="n" s="6" r="B16">
        <v>-46</v>
      </c>
      <c t="n" s="6" r="C16">
        <v>-30</v>
      </c>
      <c t="s" s="4" r="D16">
        <v>48</v>
      </c>
    </row>
    <row spans="1:4" r="17">
      <c t="s" s="4" r="A17">
        <v>86</v>
      </c>
      <c t="n" s="6" r="B17">
        <v>-7742</v>
      </c>
      <c t="n" s="6" r="C17">
        <v>-14221</v>
      </c>
      <c t="n" s="7" r="D17">
        <v>-12971</v>
      </c>
    </row>
    <row spans="1:4" r="18">
      <c t="s" s="4" r="A18">
        <v>87</v>
      </c>
      <c t="n" s="6" r="B18">
        <v>93</v>
      </c>
      <c t="n" s="6" r="C18">
        <v>13</v>
      </c>
      <c t="n" s="6" r="D18">
        <v>109</v>
      </c>
    </row>
    <row spans="1:4" r="19">
      <c t="s" s="4" r="A19">
        <v>88</v>
      </c>
      <c t="n" s="6" r="B19">
        <v>-7835</v>
      </c>
      <c t="n" s="7" r="C19">
        <v>-14234</v>
      </c>
      <c t="n" s="7" r="D19">
        <v>-13080</v>
      </c>
    </row>
    <row spans="1:4" r="20">
      <c t="s" s="4" r="A20">
        <v>89</v>
      </c>
      <c t="n" s="6" r="B20">
        <v>15</v>
      </c>
      <c t="s" s="4" r="C20">
        <v>48</v>
      </c>
      <c t="s" s="4" r="D20">
        <v>48</v>
      </c>
    </row>
    <row spans="1:4" r="21">
      <c t="s" s="4" r="A21">
        <v>90</v>
      </c>
      <c t="n" s="7" r="B21">
        <v>-7820</v>
      </c>
      <c t="n" s="7" r="C21">
        <v>-14234</v>
      </c>
      <c t="n" s="7" r="D21">
        <v>-13080</v>
      </c>
    </row>
    <row spans="1:4" r="22">
      <c t="s" s="3" r="A22">
        <v>91</v>
      </c>
    </row>
    <row spans="1:4" r="23">
      <c t="s" s="4" r="A23">
        <v>92</v>
      </c>
      <c t="n" s="9" r="B23">
        <v>-0.19</v>
      </c>
      <c t="n" s="9" r="C23">
        <v>-0.36</v>
      </c>
      <c t="n" s="9" r="D23">
        <v>-0.37</v>
      </c>
    </row>
    <row spans="1:4" r="24">
      <c t="s" s="4" r="A24">
        <v>93</v>
      </c>
      <c t="n" s="6" r="B24">
        <v>41202</v>
      </c>
      <c t="n" s="6" r="C24">
        <v>39532</v>
      </c>
      <c t="n" s="6" r="D24">
        <v>352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6"/>
    <col customWidth="1" max="2" min="2" width="80"/>
    <col customWidth="1" max="3" min="3" width="30"/>
    <col customWidth="1" max="4" min="4" width="30"/>
    <col customWidth="1" max="5" min="5" width="17"/>
    <col customWidth="1" max="6" min="6" width="17"/>
    <col customWidth="1" max="7" min="7" width="21"/>
    <col customWidth="1" max="8" min="8" width="21"/>
  </cols>
  <sheetData>
    <row spans="1:8" r="1">
      <c t="s" s="1" r="A1">
        <v>346</v>
      </c>
      <c t="s" s="2" r="B1">
        <v>1</v>
      </c>
      <c t="n" r="E1"/>
    </row>
    <row spans="1:8" r="2">
      <c t="s" s="2" r="B2">
        <v>347</v>
      </c>
      <c t="s" s="2" r="C2">
        <v>348</v>
      </c>
      <c t="s" s="2" r="D2">
        <v>349</v>
      </c>
      <c t="s" s="2" r="E2">
        <v>350</v>
      </c>
      <c t="s" s="2" r="F2">
        <v>351</v>
      </c>
      <c t="s" s="2" r="G2">
        <v>352</v>
      </c>
      <c t="s" s="2" r="H2">
        <v>353</v>
      </c>
    </row>
    <row spans="1:8" r="3">
      <c t="s" s="3" r="A3">
        <v>354</v>
      </c>
    </row>
    <row spans="1:8" r="4">
      <c t="s" s="4" r="A4">
        <v>355</v>
      </c>
      <c t="s" s="4" r="B4">
        <v>356</v>
      </c>
      <c t="s" s="4" r="E4">
        <v>356</v>
      </c>
      <c t="s" s="4" r="F4">
        <v>356</v>
      </c>
      <c t="s" s="4" r="G4">
        <v>356</v>
      </c>
      <c t="s" s="4" r="H4">
        <v>356</v>
      </c>
    </row>
    <row spans="1:8" r="5">
      <c t="s" s="4" r="A5">
        <v>357</v>
      </c>
      <c t="s" s="4" r="B5">
        <v>358</v>
      </c>
      <c t="s" s="4" r="E5">
        <v>358</v>
      </c>
      <c t="s" s="4" r="F5">
        <v>358</v>
      </c>
      <c t="s" s="4" r="G5">
        <v>358</v>
      </c>
      <c t="s" s="4" r="H5">
        <v>358</v>
      </c>
    </row>
    <row spans="1:8" r="6">
      <c t="s" s="4" r="A6">
        <v>359</v>
      </c>
      <c t="n" s="7" r="B6">
        <v>250000</v>
      </c>
      <c t="n" s="11" r="E6">
        <v>100000</v>
      </c>
      <c t="n" s="12" r="F6">
        <v>3000000</v>
      </c>
      <c t="n" s="13" r="G6">
        <v>50000000</v>
      </c>
      <c t="n" s="14" r="H6">
        <v>10000000</v>
      </c>
    </row>
    <row spans="1:8" r="7">
      <c t="s" s="4" r="A7">
        <v>360</v>
      </c>
      <c t="n" s="6" r="B7">
        <v>167000</v>
      </c>
      <c t="n" s="7" r="C7">
        <v>167000</v>
      </c>
    </row>
    <row spans="1:8" r="8">
      <c t="s" s="4" r="A8">
        <v>361</v>
      </c>
      <c t="n" s="6" r="B8">
        <v>158000</v>
      </c>
      <c t="n" s="6" r="C8">
        <v>200000</v>
      </c>
    </row>
    <row spans="1:8" r="9">
      <c t="s" s="4" r="A9">
        <v>362</v>
      </c>
      <c t="n" s="6" r="B9">
        <v>62000</v>
      </c>
      <c t="n" s="6" r="C9">
        <v>-37000</v>
      </c>
      <c t="n" s="7" r="D9">
        <v>-155000</v>
      </c>
    </row>
    <row spans="1:8" r="10">
      <c t="s" s="4" r="A10">
        <v>98</v>
      </c>
      <c t="n" s="6" r="B10">
        <v>-103000</v>
      </c>
      <c t="n" s="7" r="C10">
        <v>138000</v>
      </c>
      <c t="n" s="7" r="D10">
        <v>6000</v>
      </c>
    </row>
    <row spans="1:8" r="11">
      <c t="s" s="4" r="A11">
        <v>363</v>
      </c>
      <c t="n" s="6" r="B11">
        <v>165000</v>
      </c>
      <c t="s" s="4" r="C11">
        <v>48</v>
      </c>
      <c t="s" s="4" r="D11">
        <v>48</v>
      </c>
    </row>
    <row spans="1:8" r="12">
      <c t="s" s="4" r="A12">
        <v>364</v>
      </c>
      <c t="n" s="7" r="B12">
        <v>328000</v>
      </c>
      <c t="n" s="7" r="C12">
        <v>172000</v>
      </c>
      <c t="n" s="7" r="D12">
        <v>141000</v>
      </c>
    </row>
    <row spans="1:8" r="13">
      <c t="s" s="4" r="A13">
        <v>365</v>
      </c>
      <c t="s" s="4" r="B13">
        <v>366</v>
      </c>
    </row>
    <row spans="1:8" r="14">
      <c t="s" s="4" r="A14">
        <v>367</v>
      </c>
      <c t="n" s="6" r="B14">
        <v>35</v>
      </c>
      <c t="n" s="6" r="C14">
        <v>29</v>
      </c>
      <c t="n" s="6" r="D14">
        <v>32</v>
      </c>
    </row>
    <row spans="1:8" r="15">
      <c t="s" s="4" r="A15">
        <v>368</v>
      </c>
    </row>
    <row spans="1:8" r="16">
      <c t="s" s="3" r="A16">
        <v>354</v>
      </c>
    </row>
    <row spans="1:8" r="17">
      <c t="s" s="4" r="A17">
        <v>369</v>
      </c>
      <c t="s" s="4" r="B17">
        <v>370</v>
      </c>
      <c t="s" s="4" r="C17">
        <v>371</v>
      </c>
    </row>
    <row spans="1:8" r="18">
      <c t="s" s="4" r="A18">
        <v>367</v>
      </c>
      <c t="n" s="6" r="B18">
        <v>3</v>
      </c>
      <c t="n" s="6" r="C18">
        <v>3</v>
      </c>
    </row>
    <row spans="1:8" r="19">
      <c t="s" s="4" r="A19">
        <v>372</v>
      </c>
    </row>
    <row spans="1:8" r="20">
      <c t="s" s="3" r="A20">
        <v>354</v>
      </c>
    </row>
    <row spans="1:8" r="21">
      <c t="s" s="4" r="A21">
        <v>369</v>
      </c>
      <c t="s" s="4" r="B21">
        <v>373</v>
      </c>
      <c t="s" s="4" r="C21">
        <v>373</v>
      </c>
      <c t="s" s="4" r="D21">
        <v>373</v>
      </c>
    </row>
    <row spans="1:8" r="22">
      <c t="s" s="4" r="A22">
        <v>374</v>
      </c>
    </row>
    <row spans="1:8" r="23">
      <c t="s" s="3" r="A23">
        <v>354</v>
      </c>
    </row>
    <row spans="1:8" r="24">
      <c t="s" s="4" r="A24">
        <v>369</v>
      </c>
      <c t="s" s="4" r="B24">
        <v>375</v>
      </c>
      <c t="s" s="4" r="C24">
        <v>376</v>
      </c>
    </row>
    <row spans="1:8" r="25">
      <c t="s" s="4" r="A25">
        <v>377</v>
      </c>
    </row>
    <row spans="1:8" r="26">
      <c t="s" s="3" r="A26">
        <v>354</v>
      </c>
    </row>
    <row spans="1:8" r="27">
      <c t="s" s="4" r="A27">
        <v>369</v>
      </c>
      <c t="s" s="4" r="C27">
        <v>373</v>
      </c>
      <c t="s" s="4" r="D27">
        <v>378</v>
      </c>
    </row>
    <row spans="1:8" r="28">
      <c t="s" s="4" r="A28">
        <v>379</v>
      </c>
    </row>
    <row spans="1:8" r="29">
      <c t="s" s="3" r="A29">
        <v>354</v>
      </c>
    </row>
    <row spans="1:8" r="30">
      <c t="s" s="4" r="A30">
        <v>369</v>
      </c>
      <c t="s" s="4" r="C30">
        <v>380</v>
      </c>
      <c t="s" s="4" r="D30">
        <v>381</v>
      </c>
    </row>
    <row spans="1:8" r="31">
      <c t="s" s="4" r="A31">
        <v>382</v>
      </c>
    </row>
    <row spans="1:8" r="32">
      <c t="s" s="3" r="A32">
        <v>354</v>
      </c>
    </row>
    <row spans="1:8" r="33">
      <c t="s" s="4" r="A33">
        <v>369</v>
      </c>
      <c t="s" s="4" r="D33">
        <v>383</v>
      </c>
    </row>
    <row spans="1:8" r="34">
      <c t="s" s="4" r="A34">
        <v>384</v>
      </c>
    </row>
    <row spans="1:8" r="35">
      <c t="s" s="3" r="A35">
        <v>354</v>
      </c>
    </row>
    <row spans="1:8" r="36">
      <c t="s" s="4" r="A36">
        <v>369</v>
      </c>
      <c t="s" s="4" r="C36">
        <v>373</v>
      </c>
      <c t="s" s="4" r="D36">
        <v>380</v>
      </c>
    </row>
    <row spans="1:8" r="37">
      <c t="s" s="4" r="A37">
        <v>385</v>
      </c>
    </row>
    <row spans="1:8" r="38">
      <c t="s" s="3" r="A38">
        <v>354</v>
      </c>
    </row>
    <row spans="1:8" r="39">
      <c t="s" s="4" r="A39">
        <v>369</v>
      </c>
      <c t="s" s="4" r="B39">
        <v>386</v>
      </c>
    </row>
    <row spans="1:8" r="40">
      <c t="s" s="4" r="A40">
        <v>387</v>
      </c>
    </row>
    <row spans="1:8" r="41">
      <c t="s" s="3" r="A41">
        <v>354</v>
      </c>
    </row>
    <row spans="1:8" r="42">
      <c t="s" s="4" r="A42">
        <v>369</v>
      </c>
      <c t="s" s="4" r="B42">
        <v>388</v>
      </c>
    </row>
    <row spans="1:8" r="43">
      <c t="s" s="4" r="A43">
        <v>389</v>
      </c>
    </row>
    <row spans="1:8" r="44">
      <c t="s" s="3" r="A44">
        <v>354</v>
      </c>
    </row>
    <row spans="1:8" r="45">
      <c t="s" s="4" r="A45">
        <v>390</v>
      </c>
      <c t="n" s="7" r="B45">
        <v>1100000</v>
      </c>
    </row>
    <row spans="1:8" r="46">
      <c t="s" s="4" r="A46">
        <v>367</v>
      </c>
      <c t="n" s="6" r="B46">
        <v>2</v>
      </c>
    </row>
    <row spans="1:8" r="47">
      <c t="s" s="4" r="A47">
        <v>391</v>
      </c>
    </row>
    <row spans="1:8" r="48">
      <c t="s" s="3" r="A48">
        <v>354</v>
      </c>
    </row>
    <row spans="1:8" r="49">
      <c t="s" s="4" r="A49">
        <v>390</v>
      </c>
      <c t="n" s="7" r="C49">
        <v>3000</v>
      </c>
    </row>
    <row spans="1:8" r="50">
      <c t="s" s="4" r="A50">
        <v>367</v>
      </c>
      <c t="n" s="6" r="C50">
        <v>4</v>
      </c>
    </row>
    <row spans="1:8" r="51">
      <c t="s" s="4" r="A51">
        <v>392</v>
      </c>
    </row>
    <row spans="1:8" r="52">
      <c t="s" s="3" r="A52">
        <v>354</v>
      </c>
    </row>
    <row spans="1:8" r="53">
      <c t="s" s="4" r="A53">
        <v>390</v>
      </c>
      <c t="n" s="7" r="B53">
        <v>400</v>
      </c>
    </row>
    <row spans="1:8" r="54">
      <c t="s" s="4" r="A54">
        <v>367</v>
      </c>
      <c t="n" s="6" r="B54">
        <v>1</v>
      </c>
    </row>
    <row spans="1:8" r="55">
      <c t="s" s="4" r="A55">
        <v>393</v>
      </c>
    </row>
    <row spans="1:8" r="56">
      <c t="s" s="3" r="A56">
        <v>354</v>
      </c>
    </row>
    <row spans="1:8" r="57">
      <c t="s" s="4" r="A57">
        <v>390</v>
      </c>
      <c t="n" s="7" r="C57">
        <v>400</v>
      </c>
    </row>
    <row spans="1:8" r="58">
      <c t="s" s="4" r="A58">
        <v>367</v>
      </c>
      <c t="n" s="6" r="C58">
        <v>5</v>
      </c>
    </row>
    <row spans="1:8" r="59">
      <c t="s" s="4" r="A59">
        <v>394</v>
      </c>
    </row>
    <row spans="1:8" r="60">
      <c t="s" s="3" r="A60">
        <v>354</v>
      </c>
    </row>
    <row spans="1:8" r="61">
      <c t="s" s="4" r="A61">
        <v>395</v>
      </c>
      <c t="n" s="7" r="B61">
        <v>2533000</v>
      </c>
      <c t="n" s="7" r="C61">
        <v>3713000</v>
      </c>
    </row>
    <row spans="1:8" r="62">
      <c t="s" s="4" r="A62">
        <v>396</v>
      </c>
    </row>
    <row spans="1:8" r="63">
      <c t="s" s="3" r="A63">
        <v>354</v>
      </c>
    </row>
    <row spans="1:8" r="64">
      <c t="s" s="4" r="A64">
        <v>395</v>
      </c>
      <c t="n" s="6" r="B64">
        <v>-909000</v>
      </c>
      <c t="n" s="6" r="C64">
        <v>-461000</v>
      </c>
    </row>
    <row spans="1:8" r="65">
      <c t="s" s="4" r="A65">
        <v>397</v>
      </c>
    </row>
    <row spans="1:8" r="66">
      <c t="s" s="3" r="A66">
        <v>354</v>
      </c>
    </row>
    <row spans="1:8" r="67">
      <c t="s" s="4" r="A67">
        <v>395</v>
      </c>
      <c t="n" s="7" r="B67">
        <v>209000</v>
      </c>
      <c t="n" s="7" r="C67">
        <v>18000</v>
      </c>
    </row>
  </sheetData>
  <mergeCells count="3">
    <mergeCell ref="A1:A2"/>
    <mergeCell ref="B1:D1"/>
    <mergeCell ref="E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98</v>
      </c>
      <c t="s" s="2" r="B1">
        <v>2</v>
      </c>
      <c t="s" s="2" r="C1">
        <v>30</v>
      </c>
    </row>
    <row spans="1:3" r="2">
      <c t="s" s="3" r="A2">
        <v>261</v>
      </c>
    </row>
    <row spans="1:3" r="3">
      <c t="s" s="4" r="A3">
        <v>399</v>
      </c>
      <c t="n" s="7" r="B3">
        <v>119</v>
      </c>
      <c t="n" s="7" r="C3">
        <v>122</v>
      </c>
    </row>
    <row spans="1:3" r="4">
      <c t="s" s="4" r="A4">
        <v>400</v>
      </c>
      <c t="n" s="6" r="B4">
        <v>52</v>
      </c>
      <c t="n" s="6" r="C4">
        <v>39</v>
      </c>
    </row>
    <row spans="1:3" r="5">
      <c t="s" s="4" r="A5">
        <v>401</v>
      </c>
      <c t="n" s="6" r="B5">
        <v>337</v>
      </c>
      <c t="n" s="6" r="C5">
        <v>137</v>
      </c>
    </row>
    <row spans="1:3" r="6">
      <c t="s" s="4" r="A6">
        <v>402</v>
      </c>
      <c t="n" s="6" r="B6">
        <v>239</v>
      </c>
      <c t="n" s="6" r="C6">
        <v>215</v>
      </c>
    </row>
    <row spans="1:3" r="7">
      <c t="s" s="4" r="A7">
        <v>403</v>
      </c>
      <c t="n" s="7" r="B7">
        <v>747</v>
      </c>
      <c t="n" s="7" r="C7">
        <v>5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4</v>
      </c>
      <c t="s" s="2" r="B1">
        <v>2</v>
      </c>
      <c t="s" s="2" r="C1">
        <v>30</v>
      </c>
    </row>
    <row spans="1:3" r="2">
      <c t="s" s="3" r="A2">
        <v>264</v>
      </c>
    </row>
    <row spans="1:3" r="3">
      <c t="s" s="4" r="A3">
        <v>405</v>
      </c>
      <c t="n" s="7" r="B3">
        <v>428</v>
      </c>
      <c t="n" s="7" r="C3">
        <v>458</v>
      </c>
    </row>
    <row spans="1:3" r="4">
      <c t="s" s="4" r="A4">
        <v>406</v>
      </c>
      <c t="n" s="6" r="B4">
        <v>-471</v>
      </c>
      <c t="n" s="6" r="C4">
        <v>-350</v>
      </c>
    </row>
    <row spans="1:3" r="5">
      <c t="s" s="4" r="A5">
        <v>37</v>
      </c>
      <c t="n" s="6" r="B5">
        <v>594</v>
      </c>
      <c t="n" s="6" r="C5">
        <v>654</v>
      </c>
    </row>
    <row spans="1:3" r="6">
      <c t="s" s="4" r="A6">
        <v>407</v>
      </c>
    </row>
    <row spans="1:3" r="7">
      <c t="s" s="3" r="A7">
        <v>264</v>
      </c>
    </row>
    <row spans="1:3" r="8">
      <c t="s" s="4" r="A8">
        <v>408</v>
      </c>
      <c t="n" s="7" r="B8">
        <v>637</v>
      </c>
      <c t="n" s="7" r="C8">
        <v>5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09</v>
      </c>
      <c t="s" s="2" r="B1">
        <v>1</v>
      </c>
    </row>
    <row spans="1:4" r="2">
      <c t="s" s="2" r="B2">
        <v>2</v>
      </c>
      <c t="s" s="2" r="C2">
        <v>30</v>
      </c>
      <c t="s" s="2" r="D2">
        <v>71</v>
      </c>
    </row>
    <row spans="1:4" r="3">
      <c t="s" s="3" r="A3">
        <v>174</v>
      </c>
    </row>
    <row spans="1:4" r="4">
      <c t="s" s="4" r="A4">
        <v>410</v>
      </c>
      <c t="n" s="7" r="B4">
        <v>187</v>
      </c>
      <c t="n" s="7" r="C4">
        <v>202</v>
      </c>
      <c t="n" s="7" r="D4">
        <v>1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11</v>
      </c>
      <c t="s" s="2" r="B1">
        <v>2</v>
      </c>
      <c t="s" s="2" r="C1">
        <v>30</v>
      </c>
    </row>
    <row spans="1:3" r="2">
      <c t="s" s="3" r="A2">
        <v>267</v>
      </c>
    </row>
    <row spans="1:3" r="3">
      <c t="s" s="4" r="A3">
        <v>412</v>
      </c>
      <c t="n" s="7" r="B3">
        <v>932</v>
      </c>
      <c t="n" s="7" r="C3">
        <v>686</v>
      </c>
    </row>
    <row spans="1:3" r="4">
      <c t="s" s="4" r="A4">
        <v>413</v>
      </c>
      <c t="n" s="6" r="B4">
        <v>382</v>
      </c>
      <c t="n" s="6" r="C4">
        <v>249</v>
      </c>
    </row>
    <row spans="1:3" r="5">
      <c t="s" s="4" r="A5">
        <v>414</v>
      </c>
      <c t="n" s="7" r="B5">
        <v>1314</v>
      </c>
      <c t="n" s="7" r="C5">
        <v>9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30"/>
    <col customWidth="1" max="3" min="3" width="30"/>
  </cols>
  <sheetData>
    <row spans="1:3" r="1">
      <c t="s" s="1" r="A1">
        <v>415</v>
      </c>
      <c t="s" s="2" r="B1">
        <v>1</v>
      </c>
    </row>
    <row spans="1:3" r="2">
      <c t="s" s="2" r="B2">
        <v>347</v>
      </c>
      <c t="s" s="2" r="C2">
        <v>348</v>
      </c>
    </row>
    <row spans="1:3" r="3">
      <c t="s" s="3" r="A3">
        <v>416</v>
      </c>
    </row>
    <row spans="1:3" r="4">
      <c t="s" s="4" r="A4">
        <v>417</v>
      </c>
      <c t="n" s="7" r="B4">
        <v>1475</v>
      </c>
      <c t="n" s="7" r="C4">
        <v>3403</v>
      </c>
    </row>
    <row spans="1:3" r="5">
      <c t="s" s="4" r="A5">
        <v>418</v>
      </c>
    </row>
    <row spans="1:3" r="6">
      <c t="s" s="3" r="A6">
        <v>416</v>
      </c>
    </row>
    <row spans="1:3" r="7">
      <c t="s" s="4" r="A7">
        <v>417</v>
      </c>
      <c t="n" s="7" r="B7">
        <v>1100</v>
      </c>
      <c t="n" s="7" r="C7">
        <v>3000</v>
      </c>
    </row>
    <row spans="1:3" r="8">
      <c t="s" s="4" r="A8">
        <v>419</v>
      </c>
      <c t="n" s="6" r="B8">
        <v>2</v>
      </c>
      <c t="n" s="6" r="C8">
        <v>4</v>
      </c>
    </row>
    <row spans="1:3" r="9">
      <c t="s" s="4" r="A9">
        <v>420</v>
      </c>
    </row>
    <row spans="1:3" r="10">
      <c t="s" s="3" r="A10">
        <v>416</v>
      </c>
    </row>
    <row spans="1:3" r="11">
      <c t="s" s="4" r="A11">
        <v>417</v>
      </c>
      <c t="n" s="7" r="B11">
        <v>400</v>
      </c>
      <c t="n" s="7" r="C11">
        <v>400</v>
      </c>
    </row>
    <row spans="1:3" r="12">
      <c t="s" s="4" r="A12">
        <v>419</v>
      </c>
      <c t="n" s="6" r="B12">
        <v>1</v>
      </c>
      <c t="n" s="6" r="C12">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421</v>
      </c>
      <c t="s" s="2" r="B1">
        <v>422</v>
      </c>
      <c t="s" s="2" r="C1">
        <v>423</v>
      </c>
      <c t="s" s="2" r="D1">
        <v>424</v>
      </c>
    </row>
    <row spans="1:4" r="2">
      <c t="s" s="3" r="A2">
        <v>270</v>
      </c>
    </row>
    <row spans="1:4" r="3">
      <c t="s" s="4" r="A3">
        <v>425</v>
      </c>
      <c t="n" s="6" r="D3">
        <v>83</v>
      </c>
    </row>
    <row spans="1:4" r="4">
      <c t="s" s="4" r="A4">
        <v>426</v>
      </c>
      <c t="n" s="10" r="D4">
        <v>132.07</v>
      </c>
    </row>
    <row spans="1:4" r="5">
      <c t="s" s="4" r="A5">
        <v>427</v>
      </c>
      <c t="n" s="6" r="B5">
        <v>8</v>
      </c>
      <c t="n" s="6" r="C5">
        <v>4</v>
      </c>
      <c t="n" s="6" r="D5">
        <v>109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62"/>
    <col customWidth="1" max="2" min="2" width="37"/>
    <col customWidth="1" max="3" min="3" width="27"/>
    <col customWidth="1" max="4" min="4" width="37"/>
    <col customWidth="1" max="5" min="5" width="20"/>
    <col customWidth="1" max="6" min="6" width="20"/>
    <col customWidth="1" max="7" min="7" width="20"/>
    <col customWidth="1" max="8" min="8" width="27"/>
    <col customWidth="1" max="9" min="9" width="37"/>
    <col customWidth="1" max="10" min="10" width="80"/>
    <col customWidth="1" max="11" min="11" width="37"/>
    <col customWidth="1" max="12" min="12" width="20"/>
    <col customWidth="1" max="13" min="13" width="20"/>
  </cols>
  <sheetData>
    <row spans="1:13" r="1">
      <c t="s" s="1" r="A1">
        <v>428</v>
      </c>
      <c t="s" s="2" r="B1">
        <v>429</v>
      </c>
      <c t="s" s="2" r="C1">
        <v>430</v>
      </c>
      <c t="s" s="2" r="D1">
        <v>431</v>
      </c>
      <c t="s" s="2" r="E1">
        <v>422</v>
      </c>
      <c t="s" s="2" r="F1">
        <v>423</v>
      </c>
      <c t="s" s="2" r="G1">
        <v>432</v>
      </c>
      <c t="s" s="2" r="H1">
        <v>433</v>
      </c>
      <c t="s" s="2" r="I1">
        <v>434</v>
      </c>
      <c t="s" s="2" r="J1">
        <v>435</v>
      </c>
      <c t="s" s="2" r="K1">
        <v>436</v>
      </c>
      <c t="s" s="2" r="L1">
        <v>437</v>
      </c>
      <c t="s" s="2" r="M1">
        <v>438</v>
      </c>
    </row>
    <row spans="1:13" r="2">
      <c t="s" s="3" r="A2">
        <v>439</v>
      </c>
    </row>
    <row spans="1:13" r="3">
      <c t="s" s="4" r="A3">
        <v>440</v>
      </c>
      <c t="n" s="7" r="C3">
        <v>7700000</v>
      </c>
      <c t="n" s="7" r="J3">
        <v>10000000</v>
      </c>
    </row>
    <row spans="1:13" r="4">
      <c t="s" s="4" r="A4">
        <v>441</v>
      </c>
      <c t="n" s="6" r="C4">
        <v>1168939</v>
      </c>
      <c t="n" s="6" r="J4">
        <v>2500000</v>
      </c>
    </row>
    <row spans="1:13" r="5">
      <c t="s" s="4" r="A5">
        <v>442</v>
      </c>
      <c t="n" s="7" r="J5">
        <v>4</v>
      </c>
    </row>
    <row spans="1:13" r="6">
      <c t="s" s="4" r="A6">
        <v>443</v>
      </c>
      <c t="n" s="7" r="C6">
        <v>6900000</v>
      </c>
      <c t="n" s="7" r="J6">
        <v>9300000</v>
      </c>
    </row>
    <row spans="1:13" r="7">
      <c t="s" s="4" r="A7">
        <v>444</v>
      </c>
      <c t="n" s="7" r="J7">
        <v>600000</v>
      </c>
    </row>
    <row spans="1:13" r="8">
      <c t="s" s="4" r="A8">
        <v>445</v>
      </c>
      <c t="n" s="6" r="J8">
        <v>2500000</v>
      </c>
    </row>
    <row spans="1:13" r="9">
      <c t="s" s="4" r="A9">
        <v>446</v>
      </c>
      <c t="n" s="7" r="B9">
        <v>700000</v>
      </c>
    </row>
    <row spans="1:13" r="10">
      <c t="s" s="4" r="A10">
        <v>447</v>
      </c>
      <c t="n" s="7" r="B10">
        <v>5400000</v>
      </c>
    </row>
    <row spans="1:13" r="11">
      <c t="s" s="4" r="A11">
        <v>448</v>
      </c>
      <c t="n" s="6" r="M11">
        <v>5000000</v>
      </c>
    </row>
    <row spans="1:13" r="12">
      <c t="s" s="4" r="A12">
        <v>449</v>
      </c>
      <c t="n" s="9" r="B12">
        <v>1.9</v>
      </c>
    </row>
    <row spans="1:13" r="13">
      <c t="s" s="4" r="A13">
        <v>450</v>
      </c>
      <c t="n" s="7" r="B13">
        <v>6100000</v>
      </c>
    </row>
    <row spans="1:13" r="14">
      <c t="s" s="4" r="A14">
        <v>451</v>
      </c>
      <c t="n" s="7" r="D14">
        <v>1</v>
      </c>
      <c t="n" s="9" r="J14">
        <v>5.09</v>
      </c>
    </row>
    <row spans="1:13" r="15">
      <c t="s" s="4" r="A15">
        <v>452</v>
      </c>
      <c t="n" s="6" r="J15">
        <v>75000</v>
      </c>
    </row>
    <row spans="1:13" r="16">
      <c t="s" s="4" r="A16">
        <v>453</v>
      </c>
      <c t="n" s="6" r="D16">
        <v>40000</v>
      </c>
    </row>
    <row spans="1:13" r="17">
      <c t="s" s="4" r="A17">
        <v>454</v>
      </c>
      <c t="n" s="7" r="D17">
        <v>166000</v>
      </c>
    </row>
    <row spans="1:13" r="18">
      <c t="s" s="4" r="A18">
        <v>455</v>
      </c>
      <c t="n" s="7" r="D18">
        <v>40000</v>
      </c>
    </row>
    <row spans="1:13" r="19">
      <c t="s" s="4" r="A19">
        <v>456</v>
      </c>
      <c t="n" s="7" r="C19">
        <v>800000</v>
      </c>
      <c t="n" s="7" r="J19">
        <v>700000</v>
      </c>
    </row>
    <row spans="1:13" r="20">
      <c t="s" s="4" r="A20">
        <v>457</v>
      </c>
    </row>
    <row spans="1:13" r="21">
      <c t="s" s="3" r="A21">
        <v>439</v>
      </c>
    </row>
    <row spans="1:13" r="22">
      <c t="s" s="4" r="A22">
        <v>458</v>
      </c>
      <c t="n" s="10" r="I22">
        <v>132.07</v>
      </c>
    </row>
    <row spans="1:13" r="23">
      <c t="s" s="4" r="A23">
        <v>459</v>
      </c>
      <c t="n" s="8" r="I23">
        <v>0.001</v>
      </c>
      <c t="n" s="8" r="J23">
        <v>0.001</v>
      </c>
    </row>
    <row spans="1:13" r="24">
      <c t="s" s="4" r="A24">
        <v>460</v>
      </c>
      <c t="n" s="6" r="E24">
        <v>8</v>
      </c>
      <c t="n" s="6" r="F24">
        <v>4</v>
      </c>
      <c t="n" s="6" r="I24">
        <v>10962</v>
      </c>
    </row>
    <row spans="1:13" r="25">
      <c t="s" s="4" r="A25">
        <v>461</v>
      </c>
      <c t="n" s="6" r="E25">
        <v>929</v>
      </c>
      <c t="n" s="6" r="F25">
        <v>528</v>
      </c>
    </row>
    <row spans="1:13" r="26">
      <c t="s" s="4" r="A26">
        <v>462</v>
      </c>
      <c t="s" s="4" r="J26">
        <v>463</v>
      </c>
    </row>
    <row spans="1:13" r="27">
      <c t="s" s="4" r="A27">
        <v>464</v>
      </c>
      <c t="s" s="4" r="J27">
        <v>465</v>
      </c>
    </row>
    <row spans="1:13" r="28">
      <c t="s" s="4" r="A28">
        <v>466</v>
      </c>
    </row>
    <row spans="1:13" r="29">
      <c t="s" s="3" r="A29">
        <v>439</v>
      </c>
    </row>
    <row spans="1:13" r="30">
      <c t="s" s="4" r="A30">
        <v>460</v>
      </c>
      <c t="n" s="6" r="E30">
        <v>83</v>
      </c>
    </row>
    <row spans="1:13" r="31">
      <c t="s" s="4" r="A31">
        <v>461</v>
      </c>
      <c t="n" s="6" r="E31">
        <v>39790</v>
      </c>
    </row>
    <row spans="1:13" r="32">
      <c t="s" s="4" r="A32">
        <v>467</v>
      </c>
    </row>
    <row spans="1:13" r="33">
      <c t="s" s="3" r="A33">
        <v>439</v>
      </c>
    </row>
    <row spans="1:13" r="34">
      <c t="s" s="4" r="A34">
        <v>468</v>
      </c>
      <c t="n" s="6" r="B34">
        <v>157893</v>
      </c>
      <c t="n" s="6" r="I34">
        <v>157893</v>
      </c>
    </row>
    <row spans="1:13" r="35">
      <c t="s" s="4" r="A35">
        <v>469</v>
      </c>
      <c t="n" s="7" r="B35">
        <v>300000</v>
      </c>
      <c t="n" s="7" r="I35">
        <v>300000</v>
      </c>
    </row>
    <row spans="1:13" r="36">
      <c t="s" s="4" r="A36">
        <v>470</v>
      </c>
    </row>
    <row spans="1:13" r="37">
      <c t="s" s="3" r="A37">
        <v>439</v>
      </c>
    </row>
    <row spans="1:13" r="38">
      <c t="s" s="4" r="A38">
        <v>468</v>
      </c>
      <c t="n" s="6" r="B38">
        <v>157893</v>
      </c>
      <c t="n" s="6" r="I38">
        <v>157893</v>
      </c>
    </row>
    <row spans="1:13" r="39">
      <c t="s" s="4" r="A39">
        <v>469</v>
      </c>
      <c t="n" s="7" r="B39">
        <v>300000</v>
      </c>
      <c t="n" s="7" r="I39">
        <v>300000</v>
      </c>
    </row>
    <row spans="1:13" r="40">
      <c t="s" s="4" r="A40">
        <v>471</v>
      </c>
    </row>
    <row spans="1:13" r="41">
      <c t="s" s="3" r="A41">
        <v>439</v>
      </c>
    </row>
    <row spans="1:13" r="42">
      <c t="s" s="4" r="A42">
        <v>468</v>
      </c>
      <c t="n" s="6" r="I42">
        <v>157893</v>
      </c>
    </row>
    <row spans="1:13" r="43">
      <c t="s" s="4" r="A43">
        <v>469</v>
      </c>
      <c t="n" s="7" r="I43">
        <v>300000</v>
      </c>
    </row>
    <row spans="1:13" r="44">
      <c t="s" s="4" r="A44">
        <v>472</v>
      </c>
    </row>
    <row spans="1:13" r="45">
      <c t="s" s="3" r="A45">
        <v>439</v>
      </c>
    </row>
    <row spans="1:13" r="46">
      <c t="s" s="4" r="A46">
        <v>451</v>
      </c>
      <c t="n" s="9" r="K46">
        <v>3.13</v>
      </c>
    </row>
    <row spans="1:13" r="47">
      <c t="s" s="4" r="A47">
        <v>473</v>
      </c>
    </row>
    <row spans="1:13" r="48">
      <c t="s" s="3" r="A48">
        <v>439</v>
      </c>
    </row>
    <row spans="1:13" r="49">
      <c t="s" s="4" r="A49">
        <v>451</v>
      </c>
      <c t="n" s="7" r="K49">
        <v>1</v>
      </c>
    </row>
    <row spans="1:13" r="50">
      <c t="s" s="4" r="A50">
        <v>474</v>
      </c>
    </row>
    <row spans="1:13" r="51">
      <c t="s" s="3" r="A51">
        <v>439</v>
      </c>
    </row>
    <row spans="1:13" r="52">
      <c t="s" s="4" r="A52">
        <v>441</v>
      </c>
      <c t="n" s="6" r="I52">
        <v>3200000</v>
      </c>
    </row>
    <row spans="1:13" r="53">
      <c t="s" s="4" r="A53">
        <v>445</v>
      </c>
      <c t="n" s="6" r="I53">
        <v>280000</v>
      </c>
    </row>
    <row spans="1:13" r="54">
      <c t="s" s="4" r="A54">
        <v>447</v>
      </c>
      <c t="n" s="7" r="I54">
        <v>5400000</v>
      </c>
    </row>
    <row spans="1:13" r="55">
      <c t="s" s="4" r="A55">
        <v>448</v>
      </c>
      <c t="n" s="6" r="J55">
        <v>5000000</v>
      </c>
    </row>
    <row spans="1:13" r="56">
      <c t="s" s="4" r="A56">
        <v>449</v>
      </c>
      <c t="n" s="9" r="I56">
        <v>1.9</v>
      </c>
    </row>
    <row spans="1:13" r="57">
      <c t="s" s="4" r="A57">
        <v>450</v>
      </c>
      <c t="n" s="7" r="I57">
        <v>6100000</v>
      </c>
    </row>
    <row spans="1:13" r="58">
      <c t="s" s="4" r="A58">
        <v>475</v>
      </c>
      <c t="n" s="6" r="I58">
        <v>150234</v>
      </c>
    </row>
    <row spans="1:13" r="59">
      <c t="s" s="4" r="A59">
        <v>285</v>
      </c>
    </row>
    <row spans="1:13" r="60">
      <c t="s" s="3" r="A60">
        <v>439</v>
      </c>
    </row>
    <row spans="1:13" r="61">
      <c t="s" s="4" r="A61">
        <v>445</v>
      </c>
      <c t="n" s="6" r="J61">
        <v>17000</v>
      </c>
      <c t="n" s="6" r="K61">
        <v>1815368</v>
      </c>
    </row>
    <row spans="1:13" r="62">
      <c t="s" s="4" r="A62">
        <v>476</v>
      </c>
      <c t="n" s="6" r="J62">
        <v>11500</v>
      </c>
      <c t="n" s="6" r="K62">
        <v>429536</v>
      </c>
    </row>
    <row spans="1:13" r="63">
      <c t="s" s="4" r="A63">
        <v>451</v>
      </c>
      <c t="n" s="9" r="J63">
        <v>3.13</v>
      </c>
    </row>
    <row spans="1:13" r="64">
      <c t="s" s="4" r="A64">
        <v>475</v>
      </c>
      <c t="n" s="6" r="H64">
        <v>20000</v>
      </c>
      <c t="n" s="6" r="J64">
        <v>10053</v>
      </c>
      <c t="n" s="6" r="K64">
        <v>1384719</v>
      </c>
    </row>
    <row spans="1:13" r="65">
      <c t="s" s="4" r="A65">
        <v>454</v>
      </c>
      <c t="n" s="7" r="H65">
        <v>75000</v>
      </c>
    </row>
    <row spans="1:13" r="66">
      <c t="s" s="4" r="A66">
        <v>455</v>
      </c>
      <c t="n" s="7" r="J66">
        <v>36000</v>
      </c>
      <c t="n" s="7" r="K66">
        <v>714000</v>
      </c>
    </row>
    <row spans="1:13" r="67">
      <c t="s" s="4" r="A67">
        <v>477</v>
      </c>
    </row>
    <row spans="1:13" r="68">
      <c t="s" s="3" r="A68">
        <v>439</v>
      </c>
    </row>
    <row spans="1:13" r="69">
      <c t="s" s="4" r="A69">
        <v>445</v>
      </c>
      <c t="n" s="6" r="L69">
        <v>227661</v>
      </c>
    </row>
    <row spans="1:13" r="70">
      <c t="s" s="4" r="A70">
        <v>475</v>
      </c>
      <c t="n" s="6" r="L70">
        <v>185890</v>
      </c>
    </row>
    <row spans="1:13" r="71">
      <c t="s" s="4" r="A71">
        <v>478</v>
      </c>
    </row>
    <row spans="1:13" r="72">
      <c t="s" s="3" r="A72">
        <v>439</v>
      </c>
    </row>
    <row spans="1:13" r="73">
      <c t="s" s="4" r="A73">
        <v>445</v>
      </c>
      <c t="n" s="6" r="G73">
        <v>320000</v>
      </c>
    </row>
    <row spans="1:13" r="74">
      <c t="s" s="4" r="A74">
        <v>475</v>
      </c>
      <c t="n" s="6" r="G74">
        <v>266228</v>
      </c>
    </row>
    <row spans="1:13" r="75">
      <c t="s" s="4" r="A75">
        <v>479</v>
      </c>
    </row>
    <row spans="1:13" r="76">
      <c t="s" s="3" r="A76">
        <v>439</v>
      </c>
    </row>
    <row spans="1:13" r="77">
      <c t="s" s="4" r="A77">
        <v>445</v>
      </c>
      <c t="n" s="6" r="L77">
        <v>400000</v>
      </c>
    </row>
    <row spans="1:13" r="78">
      <c t="s" s="4" r="A78">
        <v>475</v>
      </c>
      <c t="n" s="6" r="L78">
        <v>326608</v>
      </c>
    </row>
    <row spans="1:13" r="79">
      <c t="s" s="4" r="A79">
        <v>480</v>
      </c>
    </row>
    <row spans="1:13" r="80">
      <c t="s" s="3" r="A80">
        <v>439</v>
      </c>
    </row>
    <row spans="1:13" r="81">
      <c t="s" s="4" r="A81">
        <v>445</v>
      </c>
      <c t="n" s="6" r="L81">
        <v>387773</v>
      </c>
    </row>
    <row spans="1:13" r="82">
      <c t="s" s="4" r="A82">
        <v>475</v>
      </c>
      <c t="n" s="6" r="L82">
        <v>316624</v>
      </c>
    </row>
    <row spans="1:13" r="83">
      <c t="s" s="4" r="A83">
        <v>481</v>
      </c>
    </row>
    <row spans="1:13" r="84">
      <c t="s" s="3" r="A84">
        <v>439</v>
      </c>
    </row>
    <row spans="1:13" r="85">
      <c t="s" s="4" r="A85">
        <v>445</v>
      </c>
      <c t="n" s="6" r="L85">
        <v>215724</v>
      </c>
    </row>
    <row spans="1:13" r="86">
      <c t="s" s="4" r="A86">
        <v>475</v>
      </c>
      <c t="n" s="6" r="L86">
        <v>176143</v>
      </c>
    </row>
    <row spans="1:13" r="87">
      <c t="s" s="4" r="A87">
        <v>482</v>
      </c>
    </row>
    <row spans="1:13" r="88">
      <c t="s" s="3" r="A88">
        <v>439</v>
      </c>
    </row>
    <row spans="1:13" r="89">
      <c t="s" s="4" r="A89">
        <v>445</v>
      </c>
      <c t="n" s="6" r="L89">
        <v>80000</v>
      </c>
    </row>
    <row spans="1:13" r="90">
      <c t="s" s="4" r="A90">
        <v>475</v>
      </c>
      <c t="n" s="6" r="L90">
        <v>653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t="s" s="1" r="A1">
        <v>483</v>
      </c>
      <c t="s" s="2" r="B1">
        <v>1</v>
      </c>
    </row>
    <row spans="1:3" r="2">
      <c t="s" s="2" r="B2">
        <v>2</v>
      </c>
      <c t="s" s="2" r="C2">
        <v>30</v>
      </c>
    </row>
    <row spans="1:3" r="3">
      <c t="s" s="3" r="A3">
        <v>274</v>
      </c>
    </row>
    <row spans="1:3" r="4">
      <c t="s" s="4" r="A4">
        <v>484</v>
      </c>
      <c t="n" s="9" r="B4">
        <v>1.24</v>
      </c>
      <c t="n" s="9" r="C4">
        <v>3.14</v>
      </c>
    </row>
    <row spans="1:3" r="5">
      <c t="s" s="4" r="A5">
        <v>282</v>
      </c>
    </row>
    <row spans="1:3" r="6">
      <c t="s" s="3" r="A6">
        <v>274</v>
      </c>
    </row>
    <row spans="1:3" r="7">
      <c t="s" s="4" r="A7">
        <v>485</v>
      </c>
      <c t="n" s="6" r="B7">
        <v>2184117</v>
      </c>
    </row>
    <row spans="1:3" r="8">
      <c t="s" s="4" r="A8">
        <v>486</v>
      </c>
      <c t="s" s="4" r="B8">
        <v>487</v>
      </c>
    </row>
    <row spans="1:3" r="9">
      <c t="s" s="4" r="A9">
        <v>488</v>
      </c>
      <c t="n" s="9" r="B9">
        <v>4.48</v>
      </c>
    </row>
    <row spans="1:3" r="10">
      <c t="s" s="4" r="A10">
        <v>489</v>
      </c>
      <c t="n" s="6" r="B10">
        <v>1888436</v>
      </c>
    </row>
    <row spans="1:3" r="11">
      <c t="s" s="4" r="A11">
        <v>484</v>
      </c>
      <c t="n" s="9" r="B11">
        <v>4.63</v>
      </c>
    </row>
    <row spans="1:3" r="12">
      <c t="s" s="4" r="A12">
        <v>490</v>
      </c>
    </row>
    <row spans="1:3" r="13">
      <c t="s" s="3" r="A13">
        <v>274</v>
      </c>
    </row>
    <row spans="1:3" r="14">
      <c t="s" s="4" r="A14">
        <v>491</v>
      </c>
      <c t="n" s="10" r="B14">
        <v>2.08</v>
      </c>
    </row>
    <row spans="1:3" r="15">
      <c t="s" s="4" r="A15">
        <v>492</v>
      </c>
      <c t="n" s="9" r="B15">
        <v>3.5</v>
      </c>
    </row>
    <row spans="1:3" r="16">
      <c t="s" s="4" r="A16">
        <v>485</v>
      </c>
      <c t="n" s="6" r="B16">
        <v>296450</v>
      </c>
    </row>
    <row spans="1:3" r="17">
      <c t="s" s="4" r="A17">
        <v>486</v>
      </c>
      <c t="s" s="4" r="B17">
        <v>493</v>
      </c>
    </row>
    <row spans="1:3" r="18">
      <c t="s" s="4" r="A18">
        <v>488</v>
      </c>
      <c t="n" s="9" r="B18">
        <v>2.98</v>
      </c>
    </row>
    <row spans="1:3" r="19">
      <c t="s" s="4" r="A19">
        <v>489</v>
      </c>
      <c t="n" s="6" r="B19">
        <v>62717</v>
      </c>
    </row>
    <row spans="1:3" r="20">
      <c t="s" s="4" r="A20">
        <v>484</v>
      </c>
      <c t="n" s="9" r="B20">
        <v>2.95</v>
      </c>
    </row>
    <row spans="1:3" r="21">
      <c t="s" s="4" r="A21">
        <v>494</v>
      </c>
    </row>
    <row spans="1:3" r="22">
      <c t="s" s="3" r="A22">
        <v>274</v>
      </c>
    </row>
    <row spans="1:3" r="23">
      <c t="s" s="4" r="A23">
        <v>491</v>
      </c>
      <c t="n" s="10" r="B23">
        <v>3.51</v>
      </c>
    </row>
    <row spans="1:3" r="24">
      <c t="s" s="4" r="A24">
        <v>492</v>
      </c>
      <c t="n" s="7" r="B24">
        <v>5</v>
      </c>
    </row>
    <row spans="1:3" r="25">
      <c t="s" s="4" r="A25">
        <v>485</v>
      </c>
      <c t="n" s="6" r="B25">
        <v>1516000</v>
      </c>
    </row>
    <row spans="1:3" r="26">
      <c t="s" s="4" r="A26">
        <v>486</v>
      </c>
      <c t="s" s="4" r="B26">
        <v>495</v>
      </c>
    </row>
    <row spans="1:3" r="27">
      <c t="s" s="4" r="A27">
        <v>488</v>
      </c>
      <c t="n" s="9" r="B27">
        <v>4.22</v>
      </c>
    </row>
    <row spans="1:3" r="28">
      <c t="s" s="4" r="A28">
        <v>489</v>
      </c>
      <c t="n" s="6" r="B28">
        <v>1501000</v>
      </c>
    </row>
    <row spans="1:3" r="29">
      <c t="s" s="4" r="A29">
        <v>484</v>
      </c>
      <c t="n" s="9" r="B29">
        <v>4.23</v>
      </c>
    </row>
    <row spans="1:3" r="30">
      <c t="s" s="4" r="A30">
        <v>496</v>
      </c>
    </row>
    <row spans="1:3" r="31">
      <c t="s" s="3" r="A31">
        <v>274</v>
      </c>
    </row>
    <row spans="1:3" r="32">
      <c t="s" s="4" r="A32">
        <v>491</v>
      </c>
      <c t="n" s="10" r="B32">
        <v>5.01</v>
      </c>
    </row>
    <row spans="1:3" r="33">
      <c t="s" s="4" r="A33">
        <v>492</v>
      </c>
      <c t="n" s="9" r="B33">
        <v>6.5</v>
      </c>
    </row>
    <row spans="1:3" r="34">
      <c t="s" s="4" r="A34">
        <v>485</v>
      </c>
      <c t="n" s="6" r="B34">
        <v>201667</v>
      </c>
    </row>
    <row spans="1:3" r="35">
      <c t="s" s="4" r="A35">
        <v>486</v>
      </c>
      <c t="s" s="4" r="B35">
        <v>497</v>
      </c>
    </row>
    <row spans="1:3" r="36">
      <c t="s" s="4" r="A36">
        <v>488</v>
      </c>
      <c t="n" s="9" r="B36">
        <v>5.84</v>
      </c>
    </row>
    <row spans="1:3" r="37">
      <c t="s" s="4" r="A37">
        <v>489</v>
      </c>
      <c t="n" s="6" r="B37">
        <v>161385</v>
      </c>
    </row>
    <row spans="1:3" r="38">
      <c t="s" s="4" r="A38">
        <v>484</v>
      </c>
      <c t="n" s="9" r="B38">
        <v>5.81</v>
      </c>
    </row>
    <row spans="1:3" r="39">
      <c t="s" s="4" r="A39">
        <v>498</v>
      </c>
    </row>
    <row spans="1:3" r="40">
      <c t="s" s="3" r="A40">
        <v>274</v>
      </c>
    </row>
    <row spans="1:3" r="41">
      <c t="s" s="4" r="A41">
        <v>491</v>
      </c>
      <c t="n" s="10" r="B41">
        <v>6.51</v>
      </c>
    </row>
    <row spans="1:3" r="42">
      <c t="s" s="4" r="A42">
        <v>492</v>
      </c>
      <c t="n" s="9" r="B42">
        <v>8.210000000000001</v>
      </c>
    </row>
    <row spans="1:3" r="43">
      <c t="s" s="4" r="A43">
        <v>485</v>
      </c>
      <c t="n" s="6" r="B43">
        <v>170000</v>
      </c>
    </row>
    <row spans="1:3" r="44">
      <c t="s" s="4" r="A44">
        <v>486</v>
      </c>
      <c t="s" s="4" r="B44">
        <v>499</v>
      </c>
    </row>
    <row spans="1:3" r="45">
      <c t="s" s="4" r="A45">
        <v>488</v>
      </c>
      <c t="n" s="9" r="B45">
        <v>7.83</v>
      </c>
    </row>
    <row spans="1:3" r="46">
      <c t="s" s="4" r="A46">
        <v>489</v>
      </c>
      <c t="n" s="6" r="B46">
        <v>163334</v>
      </c>
    </row>
    <row spans="1:3" r="47">
      <c t="s" s="4" r="A47">
        <v>484</v>
      </c>
      <c t="n" s="9" r="B47">
        <v>7.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00</v>
      </c>
      <c t="s" s="2" r="B1">
        <v>1</v>
      </c>
    </row>
    <row spans="1:4" r="2">
      <c t="s" s="2" r="B2">
        <v>2</v>
      </c>
      <c t="s" s="2" r="C2">
        <v>30</v>
      </c>
      <c t="s" s="2" r="D2">
        <v>71</v>
      </c>
    </row>
    <row spans="1:4" r="3">
      <c t="s" s="3" r="A3">
        <v>283</v>
      </c>
    </row>
    <row spans="1:4" r="4">
      <c t="s" s="4" r="A4">
        <v>501</v>
      </c>
      <c t="n" s="6" r="B4">
        <v>1709400</v>
      </c>
    </row>
    <row spans="1:4" r="5">
      <c t="s" s="4" r="A5">
        <v>502</v>
      </c>
      <c t="n" s="6" r="C5">
        <v>1709400</v>
      </c>
    </row>
    <row spans="1:4" r="6">
      <c t="s" s="4" r="A6">
        <v>282</v>
      </c>
    </row>
    <row spans="1:4" r="7">
      <c t="s" s="3" r="A7">
        <v>283</v>
      </c>
    </row>
    <row spans="1:4" r="8">
      <c t="s" s="4" r="A8">
        <v>501</v>
      </c>
      <c t="n" s="6" r="B8">
        <v>1709400</v>
      </c>
      <c t="n" s="6" r="C8">
        <v>1600583</v>
      </c>
      <c t="n" s="6" r="D8">
        <v>1715200</v>
      </c>
    </row>
    <row spans="1:4" r="9">
      <c t="s" s="4" r="A9">
        <v>503</v>
      </c>
      <c t="n" s="6" r="B9">
        <v>605000</v>
      </c>
      <c t="n" s="6" r="C9">
        <v>405200</v>
      </c>
      <c t="n" s="6" r="D9">
        <v>145000</v>
      </c>
    </row>
    <row spans="1:4" r="10">
      <c t="s" s="4" r="A10">
        <v>504</v>
      </c>
      <c t="s" s="4" r="B10">
        <v>48</v>
      </c>
      <c t="s" s="4" r="C10">
        <v>48</v>
      </c>
      <c t="n" s="6" r="D10">
        <v>-241361</v>
      </c>
    </row>
    <row spans="1:4" r="11">
      <c t="s" s="4" r="A11">
        <v>505</v>
      </c>
      <c t="n" s="6" r="B11">
        <v>-130283</v>
      </c>
      <c t="n" s="6" r="C11">
        <v>-296383</v>
      </c>
      <c t="n" s="6" r="D11">
        <v>-18256</v>
      </c>
    </row>
    <row spans="1:4" r="12">
      <c t="s" s="4" r="A12">
        <v>502</v>
      </c>
      <c t="n" s="6" r="B12">
        <v>2184117</v>
      </c>
      <c t="n" s="6" r="C12">
        <v>1709400</v>
      </c>
      <c t="n" s="6" r="D12">
        <v>1600583</v>
      </c>
    </row>
    <row spans="1:4" r="13">
      <c t="s" s="4" r="A13">
        <v>506</v>
      </c>
      <c t="n" s="9" r="B13">
        <v>4.92</v>
      </c>
      <c t="n" s="9" r="C13">
        <v>5.22</v>
      </c>
      <c t="n" s="9" r="D13">
        <v>5.04</v>
      </c>
    </row>
    <row spans="1:4" r="14">
      <c t="s" s="4" r="A14">
        <v>507</v>
      </c>
      <c t="n" s="9" r="B14">
        <v>3.57</v>
      </c>
      <c t="n" s="9" r="C14">
        <v>6.31</v>
      </c>
      <c t="n" s="10" r="D14">
        <v>6.06</v>
      </c>
    </row>
    <row spans="1:4" r="15">
      <c t="s" s="4" r="A15">
        <v>508</v>
      </c>
      <c t="s" s="4" r="B15">
        <v>48</v>
      </c>
      <c t="s" s="4" r="C15">
        <v>48</v>
      </c>
      <c t="n" s="10" r="D15">
        <v>4.39</v>
      </c>
    </row>
    <row spans="1:4" r="16">
      <c t="s" s="4" r="A16">
        <v>509</v>
      </c>
      <c t="n" s="9" r="B16">
        <v>6.03</v>
      </c>
      <c t="n" s="9" r="C16">
        <v>5.46</v>
      </c>
      <c t="n" s="10" r="D16">
        <v>5.57</v>
      </c>
    </row>
    <row spans="1:4" r="17">
      <c t="s" s="4" r="A17">
        <v>510</v>
      </c>
      <c t="n" s="9" r="B17">
        <v>4.48</v>
      </c>
      <c t="n" s="9" r="C17">
        <v>4.92</v>
      </c>
      <c t="n" s="9" r="D17">
        <v>5.22</v>
      </c>
    </row>
    <row spans="1:4" r="18">
      <c t="s" s="4" r="A18">
        <v>486</v>
      </c>
      <c t="s" s="4" r="B18">
        <v>487</v>
      </c>
    </row>
    <row spans="1:4" r="19">
      <c t="s" s="4" r="A19">
        <v>511</v>
      </c>
      <c t="s" s="4" r="B19">
        <v>512</v>
      </c>
    </row>
    <row spans="1:4" r="20">
      <c t="s" s="4" r="A20">
        <v>513</v>
      </c>
      <c t="n" s="7" r="B20">
        <v>10740</v>
      </c>
    </row>
    <row spans="1:4" r="21">
      <c t="s" s="4" r="A21">
        <v>514</v>
      </c>
      <c t="n" s="7" r="B21">
        <v>4006</v>
      </c>
    </row>
    <row spans="1:4" r="22">
      <c t="s" s="4" r="A22">
        <v>515</v>
      </c>
      <c t="n" s="6" r="B22">
        <v>1888436</v>
      </c>
    </row>
    <row spans="1:4" r="23">
      <c t="s" s="4" r="A23">
        <v>516</v>
      </c>
      <c t="n" s="9" r="B23">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0</v>
      </c>
      <c t="s" s="2" r="D2">
        <v>71</v>
      </c>
    </row>
    <row spans="1:4" r="3">
      <c t="s" s="3" r="A3">
        <v>95</v>
      </c>
    </row>
    <row spans="1:4" r="4">
      <c t="s" s="4" r="A4">
        <v>96</v>
      </c>
      <c t="n" s="7" r="B4">
        <v>-7835</v>
      </c>
      <c t="n" s="7" r="C4">
        <v>-14234</v>
      </c>
      <c t="n" s="7" r="D4">
        <v>-13080</v>
      </c>
    </row>
    <row spans="1:4" r="5">
      <c t="s" s="3" r="A5">
        <v>97</v>
      </c>
    </row>
    <row spans="1:4" r="6">
      <c t="s" s="4" r="A6">
        <v>98</v>
      </c>
      <c t="n" s="6" r="B6">
        <v>-103</v>
      </c>
      <c t="n" s="6" r="C6">
        <v>138</v>
      </c>
      <c t="n" s="6" r="D6">
        <v>6</v>
      </c>
    </row>
    <row spans="1:4" r="7">
      <c t="s" s="4" r="A7">
        <v>99</v>
      </c>
      <c t="n" s="6" r="B7">
        <v>-7938</v>
      </c>
      <c t="n" s="7" r="C7">
        <v>-14096</v>
      </c>
      <c t="n" s="7" r="D7">
        <v>-13074</v>
      </c>
    </row>
    <row spans="1:4" r="8">
      <c t="s" s="4" r="A8">
        <v>100</v>
      </c>
      <c t="n" s="6" r="B8">
        <v>-15</v>
      </c>
      <c t="s" s="4" r="C8">
        <v>48</v>
      </c>
      <c t="s" s="4" r="D8">
        <v>48</v>
      </c>
    </row>
    <row spans="1:4" r="9">
      <c t="s" s="4" r="A9">
        <v>101</v>
      </c>
      <c t="n" s="7" r="B9">
        <v>-7953</v>
      </c>
      <c t="n" s="7" r="C9">
        <v>-14096</v>
      </c>
      <c t="n" s="7" r="D9">
        <v>-13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s>
  <sheetData>
    <row spans="1:4" r="1">
      <c t="s" s="1" r="A1">
        <v>517</v>
      </c>
      <c t="s" s="2" r="B1">
        <v>1</v>
      </c>
    </row>
    <row spans="1:4" r="2">
      <c t="s" s="2" r="B2">
        <v>2</v>
      </c>
      <c t="s" s="2" r="C2">
        <v>30</v>
      </c>
      <c t="s" s="2" r="D2">
        <v>71</v>
      </c>
    </row>
    <row spans="1:4" r="3">
      <c t="s" s="3" r="A3">
        <v>518</v>
      </c>
    </row>
    <row spans="1:4" r="4">
      <c t="s" s="4" r="A4">
        <v>519</v>
      </c>
      <c t="s" s="4" r="B4">
        <v>48</v>
      </c>
      <c t="s" s="4" r="C4">
        <v>48</v>
      </c>
      <c t="s" s="4" r="D4">
        <v>48</v>
      </c>
    </row>
    <row spans="1:4" r="5">
      <c t="s" s="4" r="A5">
        <v>520</v>
      </c>
      <c t="s" s="4" r="B5">
        <v>521</v>
      </c>
      <c t="s" s="4" r="C5">
        <v>522</v>
      </c>
      <c t="s" s="4" r="D5">
        <v>523</v>
      </c>
    </row>
    <row spans="1:4" r="6">
      <c t="s" s="4" r="A6">
        <v>473</v>
      </c>
    </row>
    <row spans="1:4" r="7">
      <c t="s" s="3" r="A7">
        <v>518</v>
      </c>
    </row>
    <row spans="1:4" r="8">
      <c t="s" s="4" r="A8">
        <v>524</v>
      </c>
      <c t="s" s="4" r="B8">
        <v>525</v>
      </c>
      <c t="s" s="4" r="C8">
        <v>526</v>
      </c>
      <c t="s" s="4" r="D8">
        <v>527</v>
      </c>
    </row>
    <row spans="1:4" r="9">
      <c t="s" s="4" r="A9">
        <v>528</v>
      </c>
      <c t="s" s="4" r="B9">
        <v>529</v>
      </c>
      <c t="s" s="4" r="C9">
        <v>530</v>
      </c>
      <c t="s" s="4" r="D9">
        <v>531</v>
      </c>
    </row>
    <row spans="1:4" r="10">
      <c t="s" s="4" r="A10">
        <v>472</v>
      </c>
    </row>
    <row spans="1:4" r="11">
      <c t="s" s="3" r="A11">
        <v>518</v>
      </c>
    </row>
    <row spans="1:4" r="12">
      <c t="s" s="4" r="A12">
        <v>524</v>
      </c>
      <c t="s" s="4" r="B12">
        <v>532</v>
      </c>
      <c t="s" s="4" r="C12">
        <v>533</v>
      </c>
      <c t="s" s="4" r="D12">
        <v>534</v>
      </c>
    </row>
    <row spans="1:4" r="13">
      <c t="s" s="4" r="A13">
        <v>528</v>
      </c>
      <c t="s" s="4" r="B13">
        <v>535</v>
      </c>
      <c t="s" s="4" r="C13">
        <v>536</v>
      </c>
      <c t="s" s="4" r="D13">
        <v>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38</v>
      </c>
      <c t="s" s="2" r="B1">
        <v>1</v>
      </c>
    </row>
    <row spans="1:4" r="2">
      <c t="s" s="2" r="B2">
        <v>2</v>
      </c>
      <c t="s" s="2" r="C2">
        <v>30</v>
      </c>
      <c t="s" s="2" r="D2">
        <v>71</v>
      </c>
    </row>
    <row spans="1:4" r="3">
      <c t="s" s="3" r="A3">
        <v>278</v>
      </c>
    </row>
    <row spans="1:4" r="4">
      <c t="s" s="4" r="A4">
        <v>539</v>
      </c>
      <c t="n" s="7" r="B4">
        <v>1075</v>
      </c>
      <c t="n" s="7" r="C4">
        <v>1729</v>
      </c>
      <c t="n" s="7" r="D4">
        <v>2656</v>
      </c>
    </row>
    <row spans="1:4" r="5">
      <c t="s" s="4" r="A5">
        <v>540</v>
      </c>
      <c t="n" s="6" r="B5">
        <v>520</v>
      </c>
    </row>
    <row spans="1:4" r="6">
      <c t="s" s="4" r="A6">
        <v>541</v>
      </c>
    </row>
    <row spans="1:4" r="7">
      <c t="s" s="3" r="A7">
        <v>278</v>
      </c>
    </row>
    <row spans="1:4" r="8">
      <c t="s" s="4" r="A8">
        <v>539</v>
      </c>
      <c t="n" s="6" r="B8">
        <v>484</v>
      </c>
      <c t="n" s="6" r="C8">
        <v>510</v>
      </c>
      <c t="n" s="6" r="D8">
        <v>267</v>
      </c>
    </row>
    <row spans="1:4" r="9">
      <c t="s" s="4" r="A9">
        <v>542</v>
      </c>
    </row>
    <row spans="1:4" r="10">
      <c t="s" s="3" r="A10">
        <v>278</v>
      </c>
    </row>
    <row spans="1:4" r="11">
      <c t="s" s="4" r="A11">
        <v>539</v>
      </c>
      <c t="n" s="6" r="B11">
        <v>296</v>
      </c>
      <c t="n" s="6" r="C11">
        <v>353</v>
      </c>
      <c t="n" s="6" r="D11">
        <v>909</v>
      </c>
    </row>
    <row spans="1:4" r="12">
      <c t="s" s="4" r="A12">
        <v>543</v>
      </c>
    </row>
    <row spans="1:4" r="13">
      <c t="s" s="3" r="A13">
        <v>278</v>
      </c>
    </row>
    <row spans="1:4" r="14">
      <c t="s" s="4" r="A14">
        <v>539</v>
      </c>
      <c t="n" s="7" r="B14">
        <v>295</v>
      </c>
      <c t="n" s="7" r="C14">
        <v>866</v>
      </c>
      <c t="n" s="7" r="D14">
        <v>14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6"/>
    <col customWidth="1" max="3" min="3" width="17"/>
    <col customWidth="1" max="4" min="4" width="16"/>
    <col customWidth="1" max="5" min="5" width="24"/>
  </cols>
  <sheetData>
    <row spans="1:5" r="1">
      <c t="s" s="1" r="A1">
        <v>544</v>
      </c>
      <c t="s" s="2" r="B1">
        <v>1</v>
      </c>
    </row>
    <row spans="1:5" r="2">
      <c t="s" s="2" r="B2">
        <v>2</v>
      </c>
      <c t="s" s="2" r="C2">
        <v>30</v>
      </c>
      <c t="s" s="2" r="D2">
        <v>71</v>
      </c>
      <c t="s" s="2" r="E2">
        <v>545</v>
      </c>
    </row>
    <row spans="1:5" r="3">
      <c t="s" s="3" r="A3">
        <v>546</v>
      </c>
    </row>
    <row spans="1:5" r="4">
      <c t="s" s="4" r="A4">
        <v>501</v>
      </c>
      <c t="n" s="6" r="B4">
        <v>1709400</v>
      </c>
    </row>
    <row spans="1:5" r="5">
      <c t="s" s="4" r="A5">
        <v>502</v>
      </c>
      <c t="n" s="6" r="C5">
        <v>1709400</v>
      </c>
    </row>
    <row spans="1:5" r="6">
      <c t="s" s="4" r="A6">
        <v>285</v>
      </c>
    </row>
    <row spans="1:5" r="7">
      <c t="s" s="3" r="A7">
        <v>546</v>
      </c>
    </row>
    <row spans="1:5" r="8">
      <c t="s" s="4" r="A8">
        <v>501</v>
      </c>
      <c t="n" s="6" r="B8">
        <v>3335073</v>
      </c>
      <c t="n" s="6" r="C8">
        <v>828573</v>
      </c>
      <c t="n" s="6" r="D8">
        <v>4704636</v>
      </c>
      <c t="n" s="6" r="E8">
        <v>5405606</v>
      </c>
    </row>
    <row spans="1:5" r="9">
      <c t="s" s="4" r="A9">
        <v>547</v>
      </c>
      <c t="s" s="4" r="B9">
        <v>48</v>
      </c>
      <c t="n" s="6" r="C9">
        <v>2575000</v>
      </c>
      <c t="s" s="4" r="D9">
        <v>48</v>
      </c>
    </row>
    <row spans="1:5" r="10">
      <c t="s" s="4" r="A10">
        <v>548</v>
      </c>
      <c t="n" s="6" r="B10">
        <v>-2591000</v>
      </c>
      <c t="n" s="6" r="C10">
        <v>-40000</v>
      </c>
      <c t="s" s="4" r="D10">
        <v>48</v>
      </c>
    </row>
    <row spans="1:5" r="11">
      <c t="s" s="4" r="A11">
        <v>504</v>
      </c>
      <c t="n" s="6" r="B11">
        <v>-280000</v>
      </c>
      <c t="n" s="6" r="C11">
        <v>-28500</v>
      </c>
      <c t="n" s="6" r="D11">
        <v>-3876063</v>
      </c>
    </row>
    <row spans="1:5" r="12">
      <c t="s" s="4" r="A12">
        <v>502</v>
      </c>
      <c t="n" s="6" r="B12">
        <v>464073</v>
      </c>
      <c t="n" s="6" r="C12">
        <v>3335073</v>
      </c>
      <c t="n" s="6" r="D12">
        <v>828573</v>
      </c>
      <c t="n" s="6" r="E12">
        <v>4704636</v>
      </c>
    </row>
    <row spans="1:5" r="13">
      <c t="s" s="4" r="A13">
        <v>506</v>
      </c>
      <c t="n" s="9" r="B13">
        <v>4.45</v>
      </c>
      <c t="n" s="9" r="C13">
        <v>2.39</v>
      </c>
      <c t="n" s="9" r="D13">
        <v>1.61</v>
      </c>
    </row>
    <row spans="1:5" r="14">
      <c t="s" s="4" r="A14">
        <v>549</v>
      </c>
      <c t="s" s="4" r="B14">
        <v>48</v>
      </c>
      <c t="n" s="10" r="C14">
        <v>5.09</v>
      </c>
      <c t="s" s="4" r="D14">
        <v>48</v>
      </c>
    </row>
    <row spans="1:5" r="15">
      <c t="s" s="4" r="A15">
        <v>509</v>
      </c>
      <c t="n" s="9" r="B15">
        <v>5.06</v>
      </c>
      <c t="n" s="10" r="C15">
        <v>3.98</v>
      </c>
      <c t="s" s="4" r="D15">
        <v>48</v>
      </c>
    </row>
    <row spans="1:5" r="16">
      <c t="s" s="4" r="A16">
        <v>508</v>
      </c>
      <c t="n" s="10" r="B16">
        <v>1.3</v>
      </c>
      <c t="n" s="10" r="C16">
        <v>2.85</v>
      </c>
      <c t="n" s="9" r="D16">
        <v>1.45</v>
      </c>
    </row>
    <row spans="1:5" r="17">
      <c t="s" s="4" r="A17">
        <v>510</v>
      </c>
      <c t="n" s="9" r="B17">
        <v>3.02</v>
      </c>
      <c t="n" s="9" r="C17">
        <v>4.45</v>
      </c>
      <c t="n" s="9" r="D17">
        <v>2.39</v>
      </c>
      <c t="n" s="9" r="E17">
        <v>1.61</v>
      </c>
    </row>
    <row spans="1:5" r="18">
      <c t="s" s="4" r="A18">
        <v>550</v>
      </c>
      <c t="s" s="4" r="B18">
        <v>551</v>
      </c>
      <c t="s" s="4" r="C18">
        <v>552</v>
      </c>
      <c t="s" s="4" r="D18">
        <v>553</v>
      </c>
      <c t="s" s="4" r="E18">
        <v>55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30"/>
  </cols>
  <sheetData>
    <row spans="1:2" r="1">
      <c t="s" s="1" r="A1">
        <v>555</v>
      </c>
      <c t="s" s="2" r="B1">
        <v>1</v>
      </c>
    </row>
    <row spans="1:2" r="2">
      <c t="s" s="2" r="B2">
        <v>556</v>
      </c>
    </row>
    <row spans="1:2" r="3">
      <c t="s" s="3" r="A3">
        <v>557</v>
      </c>
    </row>
    <row spans="1:2" r="4">
      <c t="s" s="4" r="A4">
        <v>558</v>
      </c>
      <c t="n" s="6" r="B4">
        <v>464073</v>
      </c>
    </row>
    <row spans="1:2" r="5">
      <c t="s" s="4" r="A5">
        <v>559</v>
      </c>
    </row>
    <row spans="1:2" r="6">
      <c t="s" s="3" r="A6">
        <v>557</v>
      </c>
    </row>
    <row spans="1:2" r="7">
      <c t="s" s="4" r="A7">
        <v>560</v>
      </c>
      <c t="s" s="4" r="B7">
        <v>561</v>
      </c>
    </row>
    <row spans="1:2" r="8">
      <c t="s" s="4" r="A8">
        <v>562</v>
      </c>
      <c t="n" s="9" r="B8">
        <v>2.5</v>
      </c>
    </row>
    <row spans="1:2" r="9">
      <c t="s" s="4" r="A9">
        <v>558</v>
      </c>
      <c t="n" s="6" r="B9">
        <v>80000</v>
      </c>
    </row>
    <row spans="1:2" r="10">
      <c t="s" s="4" r="A10">
        <v>563</v>
      </c>
      <c t="s" s="4" r="B10">
        <v>564</v>
      </c>
    </row>
    <row spans="1:2" r="11">
      <c t="s" s="4" r="A11">
        <v>565</v>
      </c>
    </row>
    <row spans="1:2" r="12">
      <c t="s" s="3" r="A12">
        <v>557</v>
      </c>
    </row>
    <row spans="1:2" r="13">
      <c t="s" s="4" r="A13">
        <v>560</v>
      </c>
      <c t="s" s="4" r="B13">
        <v>566</v>
      </c>
    </row>
    <row spans="1:2" r="14">
      <c t="s" s="4" r="A14">
        <v>562</v>
      </c>
      <c t="n" s="9" r="B14">
        <v>3.13</v>
      </c>
    </row>
    <row spans="1:2" r="15">
      <c t="s" s="4" r="A15">
        <v>558</v>
      </c>
      <c t="n" s="6" r="B15">
        <v>349973</v>
      </c>
    </row>
    <row spans="1:2" r="16">
      <c t="s" s="4" r="A16">
        <v>563</v>
      </c>
      <c t="s" s="4" r="B16">
        <v>567</v>
      </c>
    </row>
    <row spans="1:2" r="17">
      <c t="s" s="4" r="A17">
        <v>568</v>
      </c>
    </row>
    <row spans="1:2" r="18">
      <c t="s" s="3" r="A18">
        <v>557</v>
      </c>
    </row>
    <row spans="1:2" r="19">
      <c t="s" s="4" r="A19">
        <v>560</v>
      </c>
      <c t="s" s="4" r="B19">
        <v>569</v>
      </c>
    </row>
    <row spans="1:2" r="20">
      <c t="s" s="4" r="A20">
        <v>562</v>
      </c>
      <c t="n" s="9" r="B20">
        <v>3.13</v>
      </c>
    </row>
    <row spans="1:2" r="21">
      <c t="s" s="4" r="A21">
        <v>558</v>
      </c>
      <c t="n" s="6" r="B21">
        <v>34100</v>
      </c>
    </row>
    <row spans="1:2" r="22">
      <c t="s" s="4" r="A22">
        <v>563</v>
      </c>
      <c t="s" s="4" r="B22">
        <v>5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80"/>
    <col customWidth="1" max="7" min="7" width="14"/>
  </cols>
  <sheetData>
    <row spans="1:7" r="1">
      <c t="s" s="1" r="A1">
        <v>571</v>
      </c>
      <c t="s" s="2" r="B1">
        <v>572</v>
      </c>
      <c t="s" s="2" r="C1">
        <v>573</v>
      </c>
      <c t="s" s="2" r="D1">
        <v>2</v>
      </c>
      <c t="s" s="2" r="E1">
        <v>30</v>
      </c>
      <c t="s" s="2" r="F1">
        <v>71</v>
      </c>
      <c t="s" s="2" r="G1">
        <v>545</v>
      </c>
    </row>
    <row spans="1:7" r="2">
      <c t="s" s="3" r="A2">
        <v>574</v>
      </c>
    </row>
    <row spans="1:7" r="3">
      <c t="s" s="4" r="A3">
        <v>575</v>
      </c>
      <c t="n" s="7" r="D3">
        <v>1075000</v>
      </c>
      <c t="n" s="7" r="E3">
        <v>1729000</v>
      </c>
      <c t="n" s="7" r="F3">
        <v>2656000</v>
      </c>
    </row>
    <row spans="1:7" r="4">
      <c t="s" s="4" r="A4">
        <v>576</v>
      </c>
      <c t="n" s="9" r="D4">
        <v>1.24</v>
      </c>
      <c t="n" s="9" r="E4">
        <v>3.14</v>
      </c>
    </row>
    <row spans="1:7" r="5">
      <c t="s" s="4" r="A5">
        <v>577</v>
      </c>
      <c t="n" s="6" r="D5">
        <v>90000</v>
      </c>
      <c t="n" s="6" r="E5">
        <v>10000</v>
      </c>
    </row>
    <row spans="1:7" r="6">
      <c t="s" s="4" r="A6">
        <v>578</v>
      </c>
      <c t="n" s="6" r="D6">
        <v>515000</v>
      </c>
      <c t="n" s="6" r="E6">
        <v>395200</v>
      </c>
      <c t="n" s="6" r="F6">
        <v>145000</v>
      </c>
    </row>
    <row spans="1:7" r="7">
      <c t="s" s="4" r="A7">
        <v>579</v>
      </c>
      <c t="n" s="7" r="D7">
        <v>800000</v>
      </c>
      <c t="n" s="7" r="E7">
        <v>1300000</v>
      </c>
      <c t="n" s="7" r="F7">
        <v>748000</v>
      </c>
    </row>
    <row spans="1:7" r="8">
      <c t="s" s="4" r="A8">
        <v>580</v>
      </c>
      <c t="s" s="4" r="F8">
        <v>581</v>
      </c>
    </row>
    <row spans="1:7" r="9">
      <c t="s" s="4" r="A9">
        <v>582</v>
      </c>
      <c t="n" s="7" r="B9">
        <v>166000</v>
      </c>
    </row>
    <row spans="1:7" r="10">
      <c t="s" s="4" r="A10">
        <v>583</v>
      </c>
      <c t="n" s="6" r="E10">
        <v>1709400</v>
      </c>
    </row>
    <row spans="1:7" r="11">
      <c t="s" s="4" r="A11">
        <v>282</v>
      </c>
    </row>
    <row spans="1:7" r="12">
      <c t="s" s="3" r="A12">
        <v>574</v>
      </c>
    </row>
    <row spans="1:7" r="13">
      <c t="s" s="4" r="A13">
        <v>575</v>
      </c>
      <c t="n" s="7" r="D13">
        <v>1100000</v>
      </c>
      <c t="n" s="7" r="E13">
        <v>1700000</v>
      </c>
      <c t="n" s="7" r="F13">
        <v>2700000</v>
      </c>
    </row>
    <row spans="1:7" r="14">
      <c t="s" s="4" r="A14">
        <v>576</v>
      </c>
      <c t="n" s="9" r="D14">
        <v>4.63</v>
      </c>
    </row>
    <row spans="1:7" r="15">
      <c t="s" s="4" r="A15">
        <v>584</v>
      </c>
      <c t="s" s="4" r="D15">
        <v>585</v>
      </c>
    </row>
    <row spans="1:7" r="16">
      <c t="s" s="4" r="A16">
        <v>583</v>
      </c>
      <c t="n" s="6" r="D16">
        <v>2184117</v>
      </c>
      <c t="n" s="6" r="E16">
        <v>1709400</v>
      </c>
      <c t="n" s="6" r="F16">
        <v>1600583</v>
      </c>
      <c t="n" s="6" r="G16">
        <v>1715200</v>
      </c>
    </row>
    <row spans="1:7" r="17">
      <c t="s" s="4" r="A17">
        <v>503</v>
      </c>
      <c t="n" s="6" r="D17">
        <v>605000</v>
      </c>
      <c t="n" s="6" r="E17">
        <v>405200</v>
      </c>
      <c t="n" s="6" r="F17">
        <v>145000</v>
      </c>
    </row>
    <row spans="1:7" r="18">
      <c t="s" s="4" r="A18">
        <v>586</v>
      </c>
    </row>
    <row spans="1:7" r="19">
      <c t="s" s="3" r="A19">
        <v>574</v>
      </c>
    </row>
    <row spans="1:7" r="20">
      <c t="s" s="4" r="A20">
        <v>503</v>
      </c>
      <c t="n" s="6" r="D20">
        <v>605000</v>
      </c>
    </row>
    <row spans="1:7" r="21">
      <c t="s" s="4" r="A21">
        <v>468</v>
      </c>
      <c t="n" s="6" r="D21">
        <v>2100000</v>
      </c>
    </row>
    <row spans="1:7" r="22">
      <c t="s" s="4" r="A22">
        <v>285</v>
      </c>
    </row>
    <row spans="1:7" r="23">
      <c t="s" s="3" r="A23">
        <v>574</v>
      </c>
    </row>
    <row spans="1:7" r="24">
      <c t="s" s="4" r="A24">
        <v>575</v>
      </c>
      <c t="n" s="7" r="F24">
        <v>26000</v>
      </c>
    </row>
    <row spans="1:7" r="25">
      <c t="s" s="4" r="A25">
        <v>584</v>
      </c>
      <c t="s" s="4" r="C25">
        <v>587</v>
      </c>
      <c t="s" s="4" r="D25">
        <v>585</v>
      </c>
    </row>
    <row spans="1:7" r="26">
      <c t="s" s="4" r="A26">
        <v>588</v>
      </c>
      <c t="n" s="6" r="C26">
        <v>20000</v>
      </c>
      <c t="n" s="6" r="E26">
        <v>10053</v>
      </c>
      <c t="n" s="6" r="F26">
        <v>1384719</v>
      </c>
    </row>
    <row spans="1:7" r="27">
      <c t="s" s="4" r="A27">
        <v>589</v>
      </c>
      <c t="n" s="9" r="C27">
        <v>3.9</v>
      </c>
    </row>
    <row spans="1:7" r="28">
      <c t="s" s="4" r="A28">
        <v>582</v>
      </c>
      <c t="n" s="7" r="C28">
        <v>75000</v>
      </c>
    </row>
    <row spans="1:7" r="29">
      <c t="s" s="4" r="A29">
        <v>583</v>
      </c>
      <c t="n" s="6" r="C29">
        <v>5405606</v>
      </c>
      <c t="n" s="6" r="D29">
        <v>464073</v>
      </c>
      <c t="n" s="6" r="E29">
        <v>3335073</v>
      </c>
      <c t="n" s="6" r="F29">
        <v>828573</v>
      </c>
      <c t="n" s="6" r="G29">
        <v>4704636</v>
      </c>
    </row>
    <row spans="1:7" r="30">
      <c t="s" s="4" r="A30">
        <v>503</v>
      </c>
      <c t="s" s="4" r="D30">
        <v>48</v>
      </c>
      <c t="n" s="6" r="E30">
        <v>2575000</v>
      </c>
      <c t="s" s="4" r="F30">
        <v>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590</v>
      </c>
      <c t="s" s="2" r="B1">
        <v>591</v>
      </c>
    </row>
    <row spans="1:2" r="2">
      <c t="s" s="3" r="A2">
        <v>192</v>
      </c>
    </row>
    <row spans="1:2" r="3">
      <c t="n" s="6" r="A3">
        <v>2016</v>
      </c>
      <c t="n" s="7" r="B3">
        <v>741</v>
      </c>
    </row>
    <row spans="1:2" r="4">
      <c t="n" s="6" r="A4">
        <v>2017</v>
      </c>
      <c t="n" s="6" r="B4">
        <v>646</v>
      </c>
    </row>
    <row spans="1:2" r="5">
      <c t="n" s="6" r="A5">
        <v>2018</v>
      </c>
      <c t="n" s="6" r="B5">
        <v>93</v>
      </c>
    </row>
    <row spans="1:2" r="6">
      <c t="s" s="4" r="A6">
        <v>103</v>
      </c>
      <c t="n" s="7" r="B6">
        <v>14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2</v>
      </c>
      <c t="s" s="2" r="B1">
        <v>2</v>
      </c>
      <c t="s" s="2" r="C1">
        <v>30</v>
      </c>
    </row>
    <row spans="1:3" r="2">
      <c t="s" s="3" r="A2">
        <v>192</v>
      </c>
    </row>
    <row spans="1:3" r="3">
      <c t="n" s="6" r="A3">
        <v>2016</v>
      </c>
      <c t="n" s="7" r="B3">
        <v>72</v>
      </c>
    </row>
    <row spans="1:3" r="4">
      <c t="n" s="6" r="A4">
        <v>2017</v>
      </c>
      <c t="n" s="6" r="B4">
        <v>72</v>
      </c>
    </row>
    <row spans="1:3" r="5">
      <c t="n" s="6" r="A5">
        <v>2018</v>
      </c>
      <c t="n" s="6" r="B5">
        <v>72</v>
      </c>
    </row>
    <row spans="1:3" r="6">
      <c t="n" s="6" r="A6">
        <v>2019</v>
      </c>
      <c t="n" s="6" r="B6">
        <v>72</v>
      </c>
    </row>
    <row spans="1:3" r="7">
      <c t="n" s="6" r="A7">
        <v>2020</v>
      </c>
      <c t="n" s="6" r="B7">
        <v>94</v>
      </c>
    </row>
    <row spans="1:3" r="8">
      <c t="s" s="4" r="A8">
        <v>593</v>
      </c>
      <c t="n" s="6" r="B8">
        <v>382</v>
      </c>
    </row>
    <row spans="1:3" r="9">
      <c t="s" s="4" r="A9">
        <v>594</v>
      </c>
      <c t="n" s="6" r="B9">
        <v>-42</v>
      </c>
    </row>
    <row spans="1:3" r="10">
      <c t="s" s="4" r="A10">
        <v>595</v>
      </c>
      <c t="n" s="6" r="B10">
        <v>340</v>
      </c>
    </row>
    <row spans="1:3" r="11">
      <c t="s" s="4" r="A11">
        <v>596</v>
      </c>
      <c t="n" s="6" r="B11">
        <v>57</v>
      </c>
      <c t="n" s="7" r="C11">
        <v>61</v>
      </c>
    </row>
    <row spans="1:3" r="12">
      <c t="s" s="4" r="A12">
        <v>597</v>
      </c>
      <c t="n" s="7" r="B12">
        <v>283</v>
      </c>
      <c t="n" s="7" r="C12">
        <v>3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8</v>
      </c>
      <c t="s" s="2" r="B1">
        <v>2</v>
      </c>
      <c t="s" s="2" r="C1">
        <v>30</v>
      </c>
    </row>
    <row spans="1:3" r="2">
      <c t="s" s="3" r="A2">
        <v>192</v>
      </c>
    </row>
    <row spans="1:3" r="3">
      <c t="s" s="4" r="A3">
        <v>405</v>
      </c>
      <c t="n" s="7" r="B3">
        <v>428</v>
      </c>
      <c t="n" s="7" r="C3">
        <v>458</v>
      </c>
    </row>
    <row spans="1:3" r="4">
      <c t="s" s="4" r="A4">
        <v>406</v>
      </c>
      <c t="n" s="6" r="B4">
        <v>-95</v>
      </c>
    </row>
    <row spans="1:3" r="5">
      <c t="s" s="4" r="A5">
        <v>599</v>
      </c>
      <c t="n" s="7" r="B5">
        <v>3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4"/>
    <col customWidth="1" max="7" min="7" width="24"/>
    <col customWidth="1" max="8" min="8" width="21"/>
  </cols>
  <sheetData>
    <row spans="1:8" r="1">
      <c t="s" s="1" r="A1">
        <v>600</v>
      </c>
      <c t="s" s="2" r="B1">
        <v>601</v>
      </c>
      <c t="s" s="2" r="C1">
        <v>602</v>
      </c>
      <c t="s" s="2" r="D1">
        <v>603</v>
      </c>
      <c t="s" s="2" r="E1">
        <v>604</v>
      </c>
      <c t="s" s="2" r="F1">
        <v>605</v>
      </c>
      <c t="s" s="2" r="G1">
        <v>606</v>
      </c>
      <c t="s" s="2" r="H1">
        <v>607</v>
      </c>
    </row>
    <row spans="1:8" r="2">
      <c t="s" s="3" r="A2">
        <v>608</v>
      </c>
    </row>
    <row spans="1:8" r="3">
      <c t="s" s="4" r="A3">
        <v>609</v>
      </c>
      <c t="n" s="7" r="C3">
        <v>500000</v>
      </c>
      <c t="n" s="7" r="D3">
        <v>500000</v>
      </c>
    </row>
    <row spans="1:8" r="4">
      <c t="s" s="4" r="A4">
        <v>610</v>
      </c>
      <c t="s" s="4" r="C4">
        <v>611</v>
      </c>
      <c t="s" s="4" r="D4">
        <v>612</v>
      </c>
    </row>
    <row spans="1:8" r="5">
      <c t="s" s="4" r="A5">
        <v>613</v>
      </c>
      <c t="n" s="9" r="D5">
        <v>0.08</v>
      </c>
    </row>
    <row spans="1:8" r="6">
      <c t="s" s="4" r="A6">
        <v>614</v>
      </c>
      <c t="n" s="9" r="D6">
        <v>0.05</v>
      </c>
    </row>
    <row spans="1:8" r="7">
      <c t="s" s="4" r="A7">
        <v>615</v>
      </c>
      <c t="n" s="9" r="C7">
        <v>0.25</v>
      </c>
    </row>
    <row spans="1:8" r="8">
      <c t="s" s="4" r="A8">
        <v>616</v>
      </c>
      <c t="n" s="7" r="F8">
        <v>20000</v>
      </c>
      <c t="n" s="7" r="G8">
        <v>93000</v>
      </c>
    </row>
    <row spans="1:8" r="9">
      <c t="s" s="4" r="A9">
        <v>617</v>
      </c>
      <c t="n" s="7" r="F9">
        <v>160000</v>
      </c>
    </row>
    <row spans="1:8" r="10">
      <c t="s" s="4" r="A10">
        <v>618</v>
      </c>
      <c t="s" s="4" r="E10">
        <v>619</v>
      </c>
    </row>
    <row spans="1:8" r="11">
      <c t="s" s="4" r="A11">
        <v>620</v>
      </c>
      <c t="s" s="4" r="E11">
        <v>621</v>
      </c>
    </row>
    <row spans="1:8" r="12">
      <c t="s" s="4" r="A12">
        <v>622</v>
      </c>
      <c t="n" s="7" r="E12">
        <v>16000</v>
      </c>
    </row>
    <row spans="1:8" r="13">
      <c t="s" s="4" r="A13">
        <v>623</v>
      </c>
      <c t="s" s="4" r="E13">
        <v>624</v>
      </c>
    </row>
    <row spans="1:8" r="14">
      <c t="s" s="4" r="A14">
        <v>625</v>
      </c>
      <c t="n" s="6" r="F14">
        <v>6508</v>
      </c>
    </row>
    <row spans="1:8" r="15">
      <c t="s" s="4" r="A15">
        <v>626</v>
      </c>
      <c t="s" s="4" r="F15">
        <v>627</v>
      </c>
      <c t="s" s="4" r="G15">
        <v>628</v>
      </c>
    </row>
    <row spans="1:8" r="16">
      <c t="s" s="4" r="A16">
        <v>629</v>
      </c>
      <c t="n" s="7" r="F16">
        <v>641000</v>
      </c>
      <c t="n" s="7" r="G16">
        <v>633000</v>
      </c>
      <c t="n" s="7" r="H16">
        <v>556000</v>
      </c>
    </row>
    <row spans="1:8" r="17">
      <c t="s" s="4" r="A17">
        <v>630</v>
      </c>
    </row>
    <row spans="1:8" r="18">
      <c t="s" s="3" r="A18">
        <v>608</v>
      </c>
    </row>
    <row spans="1:8" r="19">
      <c t="s" s="4" r="A19">
        <v>617</v>
      </c>
      <c t="n" s="7" r="F19">
        <v>431000</v>
      </c>
    </row>
    <row spans="1:8" r="20">
      <c t="s" s="4" r="A20">
        <v>625</v>
      </c>
      <c t="n" s="6" r="F20">
        <v>7007</v>
      </c>
    </row>
    <row spans="1:8" r="21">
      <c t="s" s="4" r="A21">
        <v>626</v>
      </c>
      <c t="s" s="4" r="F21">
        <v>631</v>
      </c>
      <c t="s" s="4" r="G21">
        <v>631</v>
      </c>
    </row>
    <row spans="1:8" r="22">
      <c t="s" s="4" r="A22">
        <v>632</v>
      </c>
    </row>
    <row spans="1:8" r="23">
      <c t="s" s="3" r="A23">
        <v>608</v>
      </c>
    </row>
    <row spans="1:8" r="24">
      <c t="s" s="4" r="A24">
        <v>617</v>
      </c>
      <c t="n" s="7" r="G24">
        <v>28000</v>
      </c>
    </row>
    <row spans="1:8" r="25">
      <c t="s" s="4" r="A25">
        <v>625</v>
      </c>
      <c t="n" s="6" r="G25">
        <v>430</v>
      </c>
    </row>
    <row spans="1:8" r="26">
      <c t="s" s="4" r="A26">
        <v>626</v>
      </c>
      <c t="s" s="4" r="G26">
        <v>633</v>
      </c>
    </row>
    <row spans="1:8" r="27">
      <c t="s" s="4" r="A27">
        <v>634</v>
      </c>
    </row>
    <row spans="1:8" r="28">
      <c t="s" s="3" r="A28">
        <v>608</v>
      </c>
    </row>
    <row spans="1:8" r="29">
      <c t="s" s="4" r="A29">
        <v>617</v>
      </c>
      <c t="n" s="7" r="F29">
        <v>22000</v>
      </c>
    </row>
    <row spans="1:8" r="30">
      <c t="s" s="4" r="A30">
        <v>626</v>
      </c>
      <c t="s" s="4" r="F30">
        <v>635</v>
      </c>
    </row>
    <row spans="1:8" r="31">
      <c t="s" s="4" r="A31">
        <v>636</v>
      </c>
    </row>
    <row spans="1:8" r="32">
      <c t="s" s="3" r="A32">
        <v>608</v>
      </c>
    </row>
    <row spans="1:8" r="33">
      <c t="s" s="4" r="A33">
        <v>617</v>
      </c>
      <c t="n" s="7" r="F33">
        <v>31000</v>
      </c>
    </row>
    <row spans="1:8" r="34">
      <c t="s" s="4" r="A34">
        <v>637</v>
      </c>
    </row>
    <row spans="1:8" r="35">
      <c t="s" s="3" r="A35">
        <v>608</v>
      </c>
    </row>
    <row spans="1:8" r="36">
      <c t="s" s="4" r="A36">
        <v>625</v>
      </c>
      <c t="n" s="6" r="F36">
        <v>9040</v>
      </c>
    </row>
    <row spans="1:8" r="37">
      <c t="s" s="4" r="A37">
        <v>626</v>
      </c>
      <c t="s" s="4" r="F37">
        <v>638</v>
      </c>
    </row>
    <row spans="1:8" r="38">
      <c t="s" s="4" r="A38">
        <v>639</v>
      </c>
      <c t="n" s="7" r="F38">
        <v>95000</v>
      </c>
    </row>
    <row spans="1:8" r="39">
      <c t="s" s="4" r="A39">
        <v>640</v>
      </c>
    </row>
    <row spans="1:8" r="40">
      <c t="s" s="3" r="A40">
        <v>608</v>
      </c>
    </row>
    <row spans="1:8" r="41">
      <c t="s" s="4" r="A41">
        <v>609</v>
      </c>
      <c t="n" s="7" r="B41">
        <v>885000</v>
      </c>
    </row>
    <row spans="1:8" r="42">
      <c t="s" s="4" r="A42">
        <v>641</v>
      </c>
      <c t="s" s="4" r="B42">
        <v>642</v>
      </c>
    </row>
    <row spans="1:8" r="43">
      <c t="s" s="4" r="A43">
        <v>643</v>
      </c>
      <c t="n" s="7" r="B43">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644</v>
      </c>
      <c t="s" s="2" r="B1">
        <v>645</v>
      </c>
      <c t="s" s="2" r="N1">
        <v>1</v>
      </c>
    </row>
    <row spans="1:16" r="2">
      <c t="s" s="2" r="B2">
        <v>2</v>
      </c>
      <c t="s" s="2" r="C2">
        <v>314</v>
      </c>
      <c t="s" s="2" r="D2">
        <v>4</v>
      </c>
      <c t="s" s="2" r="E2">
        <v>315</v>
      </c>
      <c t="s" s="2" r="F2">
        <v>30</v>
      </c>
      <c t="s" s="2" r="G2">
        <v>316</v>
      </c>
      <c t="s" s="2" r="H2">
        <v>317</v>
      </c>
      <c t="s" s="2" r="I2">
        <v>318</v>
      </c>
      <c t="s" s="2" r="J2">
        <v>71</v>
      </c>
      <c t="s" s="2" r="K2">
        <v>319</v>
      </c>
      <c t="s" s="2" r="L2">
        <v>320</v>
      </c>
      <c t="s" s="2" r="M2">
        <v>321</v>
      </c>
      <c t="s" s="2" r="N2">
        <v>2</v>
      </c>
      <c t="s" s="2" r="O2">
        <v>30</v>
      </c>
      <c t="s" s="2" r="P2">
        <v>71</v>
      </c>
    </row>
    <row spans="1:16" r="3">
      <c t="s" s="3" r="A3">
        <v>295</v>
      </c>
    </row>
    <row spans="1:16" r="4">
      <c t="s" s="4" r="A4">
        <v>73</v>
      </c>
      <c t="n" s="7" r="B4">
        <v>2963</v>
      </c>
      <c t="n" s="7" r="C4">
        <v>3113</v>
      </c>
      <c t="n" s="7" r="D4">
        <v>2776</v>
      </c>
      <c t="n" s="7" r="E4">
        <v>2263</v>
      </c>
      <c t="n" s="7" r="F4">
        <v>1735</v>
      </c>
      <c t="n" s="7" r="G4">
        <v>1126</v>
      </c>
      <c t="n" s="7" r="H4">
        <v>865</v>
      </c>
      <c t="n" s="7" r="I4">
        <v>1014</v>
      </c>
      <c t="n" s="7" r="J4">
        <v>1009</v>
      </c>
      <c t="n" s="7" r="K4">
        <v>1076</v>
      </c>
      <c t="n" s="7" r="L4">
        <v>1084</v>
      </c>
      <c t="n" s="7" r="M4">
        <v>548</v>
      </c>
      <c t="n" s="7" r="N4">
        <v>11115</v>
      </c>
      <c t="n" s="7" r="O4">
        <v>4740</v>
      </c>
      <c t="n" s="7" r="P4">
        <v>3717</v>
      </c>
    </row>
    <row spans="1:16" r="5">
      <c t="s" s="4" r="A5">
        <v>646</v>
      </c>
      <c t="s" s="4" r="N5">
        <v>647</v>
      </c>
      <c t="s" s="4" r="O5">
        <v>647</v>
      </c>
      <c t="s" s="4" r="P5">
        <v>647</v>
      </c>
    </row>
    <row spans="1:16" r="6">
      <c t="s" s="4" r="A6">
        <v>394</v>
      </c>
    </row>
    <row spans="1:16" r="7">
      <c t="s" s="3" r="A7">
        <v>295</v>
      </c>
    </row>
    <row spans="1:16" r="8">
      <c t="s" s="4" r="A8">
        <v>73</v>
      </c>
      <c t="n" s="7" r="N8">
        <v>6177</v>
      </c>
      <c t="n" s="7" r="O8">
        <v>2833</v>
      </c>
      <c t="n" s="7" r="P8">
        <v>1896</v>
      </c>
    </row>
    <row spans="1:16" r="9">
      <c t="s" s="4" r="A9">
        <v>646</v>
      </c>
      <c t="s" s="4" r="N9">
        <v>648</v>
      </c>
      <c t="s" s="4" r="O9">
        <v>649</v>
      </c>
      <c t="s" s="4" r="P9">
        <v>356</v>
      </c>
    </row>
    <row spans="1:16" r="10">
      <c t="s" s="4" r="A10">
        <v>396</v>
      </c>
    </row>
    <row spans="1:16" r="11">
      <c t="s" s="3" r="A11">
        <v>295</v>
      </c>
    </row>
    <row spans="1:16" r="12">
      <c t="s" s="4" r="A12">
        <v>73</v>
      </c>
      <c t="n" s="7" r="N12">
        <v>2987</v>
      </c>
      <c t="n" s="7" r="O12">
        <v>228</v>
      </c>
      <c t="n" s="7" r="P12">
        <v>308</v>
      </c>
    </row>
    <row spans="1:16" r="13">
      <c t="s" s="4" r="A13">
        <v>646</v>
      </c>
      <c t="s" s="4" r="N13">
        <v>650</v>
      </c>
      <c t="s" s="4" r="O13">
        <v>651</v>
      </c>
      <c t="s" s="4" r="P13">
        <v>652</v>
      </c>
    </row>
    <row spans="1:16" r="14">
      <c t="s" s="4" r="A14">
        <v>397</v>
      </c>
    </row>
    <row spans="1:16" r="15">
      <c t="s" s="3" r="A15">
        <v>295</v>
      </c>
    </row>
    <row spans="1:16" r="16">
      <c t="s" s="4" r="A16">
        <v>73</v>
      </c>
      <c t="n" s="7" r="N16">
        <v>1951</v>
      </c>
      <c t="n" s="7" r="O16">
        <v>1679</v>
      </c>
      <c t="n" s="7" r="P16">
        <v>1513</v>
      </c>
    </row>
    <row spans="1:16" r="17">
      <c t="s" s="4" r="A17">
        <v>646</v>
      </c>
      <c t="s" s="4" r="N17">
        <v>653</v>
      </c>
      <c t="s" s="4" r="O17">
        <v>654</v>
      </c>
      <c t="s" s="4" r="P17">
        <v>655</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5"/>
    <col customWidth="1" max="5" min="5" width="13"/>
    <col customWidth="1" max="6" min="6" width="27"/>
    <col customWidth="1" max="7" min="7" width="39"/>
    <col customWidth="1" max="8" min="8" width="20"/>
    <col customWidth="1" max="9" min="9" width="40"/>
    <col customWidth="1" max="10" min="10" width="25"/>
  </cols>
  <sheetData>
    <row spans="1:10" r="1">
      <c t="s" s="1" r="A1">
        <v>102</v>
      </c>
      <c t="s" s="2" r="B1">
        <v>103</v>
      </c>
      <c t="s" s="2" r="C1">
        <v>104</v>
      </c>
      <c t="s" s="2" r="D1">
        <v>58</v>
      </c>
      <c t="s" s="2" r="E1">
        <v>105</v>
      </c>
      <c t="s" s="2" r="F1">
        <v>106</v>
      </c>
      <c t="s" s="2" r="G1">
        <v>107</v>
      </c>
      <c t="s" s="2" r="H1">
        <v>108</v>
      </c>
      <c t="s" s="2" r="I1">
        <v>109</v>
      </c>
      <c t="s" s="2" r="J1">
        <v>110</v>
      </c>
    </row>
    <row spans="1:10" r="2">
      <c t="s" s="4" r="A2">
        <v>111</v>
      </c>
      <c t="n" s="7" r="B2">
        <v>8100</v>
      </c>
      <c t="s" s="4" r="C2">
        <v>48</v>
      </c>
      <c t="s" s="4" r="D2">
        <v>48</v>
      </c>
      <c t="n" s="7" r="F2">
        <v>146677</v>
      </c>
      <c t="n" s="7" r="G2">
        <v>5</v>
      </c>
      <c t="n" s="7" r="H2">
        <v>-138615</v>
      </c>
      <c t="n" s="7" r="I2">
        <v>8100</v>
      </c>
      <c t="s" s="4" r="J2">
        <v>48</v>
      </c>
    </row>
    <row spans="1:10" r="3">
      <c t="s" s="4" r="A3">
        <v>112</v>
      </c>
      <c t="s" s="4" r="C3">
        <v>48</v>
      </c>
      <c t="s" s="4" r="D3">
        <v>48</v>
      </c>
      <c t="n" s="6" r="E3">
        <v>33331</v>
      </c>
    </row>
    <row spans="1:10" r="4">
      <c t="s" s="4" r="A4">
        <v>113</v>
      </c>
      <c t="n" s="6" r="B4">
        <v>2656</v>
      </c>
      <c t="s" s="4" r="C4">
        <v>48</v>
      </c>
      <c t="s" s="4" r="D4">
        <v>48</v>
      </c>
      <c t="s" s="4" r="E4">
        <v>48</v>
      </c>
      <c t="n" s="6" r="F4">
        <v>2656</v>
      </c>
      <c t="s" s="4" r="G4">
        <v>48</v>
      </c>
      <c t="s" s="4" r="H4">
        <v>48</v>
      </c>
      <c t="n" s="6" r="I4">
        <v>2656</v>
      </c>
      <c t="s" s="4" r="J4">
        <v>48</v>
      </c>
    </row>
    <row spans="1:10" r="5">
      <c t="s" s="4" r="A5">
        <v>114</v>
      </c>
      <c t="n" s="6" r="B5">
        <v>6892</v>
      </c>
      <c t="s" s="4" r="C5">
        <v>48</v>
      </c>
      <c t="s" s="4" r="D5">
        <v>48</v>
      </c>
      <c t="n" s="7" r="E5">
        <v>2</v>
      </c>
      <c t="n" s="6" r="F5">
        <v>6890</v>
      </c>
      <c t="s" s="4" r="G5">
        <v>48</v>
      </c>
      <c t="s" s="4" r="H5">
        <v>48</v>
      </c>
      <c t="n" s="6" r="I5">
        <v>6892</v>
      </c>
      <c t="s" s="4" r="J5">
        <v>48</v>
      </c>
    </row>
    <row spans="1:10" r="6">
      <c t="s" s="4" r="A6">
        <v>115</v>
      </c>
      <c t="s" s="4" r="C6">
        <v>48</v>
      </c>
      <c t="s" s="4" r="D6">
        <v>48</v>
      </c>
      <c t="n" s="6" r="E6">
        <v>1169</v>
      </c>
    </row>
    <row spans="1:10" r="7">
      <c t="s" s="4" r="A7">
        <v>116</v>
      </c>
      <c t="n" s="6" r="B7">
        <v>714</v>
      </c>
      <c t="s" s="4" r="C7">
        <v>48</v>
      </c>
      <c t="s" s="4" r="D7">
        <v>48</v>
      </c>
      <c t="n" s="7" r="E7">
        <v>3</v>
      </c>
      <c t="n" s="6" r="F7">
        <v>711</v>
      </c>
      <c t="s" s="4" r="G7">
        <v>48</v>
      </c>
      <c t="s" s="4" r="H7">
        <v>48</v>
      </c>
      <c t="n" s="6" r="I7">
        <v>714</v>
      </c>
      <c t="s" s="4" r="J7">
        <v>48</v>
      </c>
    </row>
    <row spans="1:10" r="8">
      <c t="s" s="4" r="A8">
        <v>117</v>
      </c>
      <c t="s" s="4" r="C8">
        <v>48</v>
      </c>
      <c t="s" s="4" r="D8">
        <v>48</v>
      </c>
      <c t="n" s="6" r="E8">
        <v>3152</v>
      </c>
    </row>
    <row spans="1:10" r="9">
      <c t="s" s="4" r="A9">
        <v>118</v>
      </c>
      <c t="n" s="6" r="B9">
        <v>1060</v>
      </c>
      <c t="s" s="4" r="C9">
        <v>48</v>
      </c>
      <c t="s" s="4" r="D9">
        <v>48</v>
      </c>
      <c t="s" s="4" r="E9">
        <v>48</v>
      </c>
      <c t="n" s="7" r="F9">
        <v>1060</v>
      </c>
      <c t="s" s="4" r="G9">
        <v>48</v>
      </c>
      <c t="s" s="4" r="H9">
        <v>48</v>
      </c>
      <c t="n" s="6" r="I9">
        <v>1060</v>
      </c>
      <c t="s" s="4" r="J9">
        <v>48</v>
      </c>
    </row>
    <row spans="1:10" r="10">
      <c t="s" s="4" r="A10">
        <v>119</v>
      </c>
      <c t="s" s="4" r="C10">
        <v>48</v>
      </c>
      <c t="s" s="4" r="D10">
        <v>48</v>
      </c>
      <c t="n" s="6" r="E10">
        <v>241</v>
      </c>
    </row>
    <row spans="1:10" r="11">
      <c t="s" s="4" r="A11">
        <v>120</v>
      </c>
      <c t="s" s="4" r="C11">
        <v>48</v>
      </c>
      <c t="s" s="4" r="D11">
        <v>48</v>
      </c>
      <c t="n" s="6" r="E11">
        <v>40</v>
      </c>
    </row>
    <row spans="1:10" r="12">
      <c t="s" s="4" r="A12">
        <v>121</v>
      </c>
      <c t="s" s="4" r="C12">
        <v>48</v>
      </c>
      <c t="s" s="4" r="D12">
        <v>48</v>
      </c>
      <c t="n" s="6" r="E12">
        <v>1</v>
      </c>
    </row>
    <row spans="1:10" r="13">
      <c t="s" s="4" r="A13">
        <v>122</v>
      </c>
      <c t="n" s="6" r="B13">
        <v>6</v>
      </c>
      <c t="s" s="4" r="C13">
        <v>48</v>
      </c>
      <c t="s" s="4" r="D13">
        <v>48</v>
      </c>
      <c t="s" s="4" r="E13">
        <v>48</v>
      </c>
      <c t="s" s="4" r="F13">
        <v>48</v>
      </c>
      <c t="n" s="7" r="G13">
        <v>6</v>
      </c>
      <c t="s" s="4" r="H13">
        <v>48</v>
      </c>
      <c t="n" s="6" r="I13">
        <v>6</v>
      </c>
      <c t="s" s="4" r="J13">
        <v>48</v>
      </c>
    </row>
    <row spans="1:10" r="14">
      <c t="s" s="4" r="A14">
        <v>123</v>
      </c>
      <c t="n" s="6" r="B14">
        <v>-13080</v>
      </c>
      <c t="s" s="4" r="C14">
        <v>48</v>
      </c>
      <c t="s" s="4" r="D14">
        <v>48</v>
      </c>
      <c t="s" s="4" r="E14">
        <v>48</v>
      </c>
      <c t="s" s="4" r="F14">
        <v>48</v>
      </c>
      <c t="s" s="4" r="G14">
        <v>48</v>
      </c>
      <c t="n" s="7" r="H14">
        <v>-13080</v>
      </c>
      <c t="n" s="6" r="I14">
        <v>-13080</v>
      </c>
      <c t="s" s="4" r="J14">
        <v>48</v>
      </c>
    </row>
    <row spans="1:10" r="15">
      <c t="s" s="4" r="A15">
        <v>124</v>
      </c>
      <c t="n" s="6" r="B15">
        <v>6348</v>
      </c>
      <c t="s" s="4" r="C15">
        <v>48</v>
      </c>
      <c t="s" s="4" r="D15">
        <v>48</v>
      </c>
      <c t="n" s="7" r="E15">
        <v>38</v>
      </c>
      <c t="n" s="7" r="F15">
        <v>157994</v>
      </c>
      <c t="n" s="7" r="G15">
        <v>11</v>
      </c>
      <c t="n" s="7" r="H15">
        <v>-151695</v>
      </c>
      <c t="n" s="6" r="I15">
        <v>6348</v>
      </c>
      <c t="s" s="4" r="J15">
        <v>48</v>
      </c>
    </row>
    <row spans="1:10" r="16">
      <c t="s" s="4" r="A16">
        <v>125</v>
      </c>
      <c t="s" s="4" r="C16">
        <v>48</v>
      </c>
      <c t="s" s="4" r="D16">
        <v>48</v>
      </c>
      <c t="n" s="6" r="E16">
        <v>37934</v>
      </c>
    </row>
    <row spans="1:10" r="17">
      <c t="s" s="4" r="A17">
        <v>126</v>
      </c>
      <c t="n" s="6" r="B17">
        <v>1729</v>
      </c>
      <c t="s" s="4" r="C17">
        <v>48</v>
      </c>
      <c t="s" s="4" r="D17">
        <v>48</v>
      </c>
      <c t="s" s="4" r="E17">
        <v>48</v>
      </c>
      <c t="n" s="6" r="F17">
        <v>1729</v>
      </c>
      <c t="s" s="4" r="G17">
        <v>48</v>
      </c>
      <c t="s" s="4" r="H17">
        <v>48</v>
      </c>
      <c t="n" s="6" r="I17">
        <v>1729</v>
      </c>
      <c t="s" s="4" r="J17">
        <v>48</v>
      </c>
    </row>
    <row spans="1:10" r="18">
      <c t="s" s="4" r="A18">
        <v>114</v>
      </c>
      <c t="n" s="7" r="B18">
        <v>9253</v>
      </c>
      <c t="s" s="4" r="C18">
        <v>48</v>
      </c>
      <c t="s" s="4" r="D18">
        <v>48</v>
      </c>
      <c t="n" s="7" r="E18">
        <v>2</v>
      </c>
      <c t="n" s="6" r="F18">
        <v>9251</v>
      </c>
      <c t="s" s="4" r="G18">
        <v>48</v>
      </c>
      <c t="s" s="4" r="H18">
        <v>48</v>
      </c>
      <c t="n" s="6" r="I18">
        <v>9253</v>
      </c>
      <c t="s" s="4" r="J18">
        <v>48</v>
      </c>
    </row>
    <row spans="1:10" r="19">
      <c t="s" s="4" r="A19">
        <v>115</v>
      </c>
      <c t="s" s="4" r="C19">
        <v>48</v>
      </c>
      <c t="s" s="4" r="D19">
        <v>48</v>
      </c>
      <c t="n" s="6" r="E19">
        <v>2500</v>
      </c>
    </row>
    <row spans="1:10" r="20">
      <c t="s" s="4" r="A20">
        <v>116</v>
      </c>
      <c t="s" s="4" r="B20">
        <v>48</v>
      </c>
      <c t="s" s="4" r="C20">
        <v>48</v>
      </c>
      <c t="s" s="4" r="D20">
        <v>48</v>
      </c>
      <c t="s" s="4" r="E20">
        <v>48</v>
      </c>
      <c t="n" s="7" r="F20">
        <v>36</v>
      </c>
      <c t="s" s="4" r="G20">
        <v>48</v>
      </c>
      <c t="s" s="4" r="H20">
        <v>48</v>
      </c>
      <c t="n" s="6" r="I20">
        <v>36</v>
      </c>
      <c t="s" s="4" r="J20">
        <v>48</v>
      </c>
    </row>
    <row spans="1:10" r="21">
      <c t="s" s="4" r="A21">
        <v>117</v>
      </c>
      <c t="s" s="4" r="C21">
        <v>48</v>
      </c>
      <c t="s" s="4" r="D21">
        <v>48</v>
      </c>
      <c t="n" s="6" r="E21">
        <v>21</v>
      </c>
    </row>
    <row spans="1:10" r="22">
      <c t="s" s="4" r="A22">
        <v>122</v>
      </c>
      <c t="n" s="7" r="B22">
        <v>138</v>
      </c>
      <c t="s" s="4" r="C22">
        <v>48</v>
      </c>
      <c t="s" s="4" r="D22">
        <v>48</v>
      </c>
      <c t="s" s="4" r="E22">
        <v>48</v>
      </c>
      <c t="s" s="4" r="F22">
        <v>48</v>
      </c>
      <c t="n" s="7" r="G22">
        <v>138</v>
      </c>
      <c t="s" s="4" r="H22">
        <v>48</v>
      </c>
      <c t="n" s="6" r="I22">
        <v>138</v>
      </c>
      <c t="s" s="4" r="J22">
        <v>48</v>
      </c>
    </row>
    <row spans="1:10" r="23">
      <c t="s" s="4" r="A23">
        <v>123</v>
      </c>
      <c t="n" s="6" r="B23">
        <v>-14234</v>
      </c>
      <c t="s" s="4" r="C23">
        <v>48</v>
      </c>
      <c t="s" s="4" r="D23">
        <v>48</v>
      </c>
      <c t="s" s="4" r="E23">
        <v>48</v>
      </c>
      <c t="s" s="4" r="F23">
        <v>48</v>
      </c>
      <c t="s" s="4" r="G23">
        <v>48</v>
      </c>
      <c t="n" s="7" r="H23">
        <v>-14234</v>
      </c>
      <c t="n" s="6" r="I23">
        <v>-14234</v>
      </c>
      <c t="s" s="4" r="J23">
        <v>48</v>
      </c>
    </row>
    <row spans="1:10" r="24">
      <c t="s" s="4" r="A24">
        <v>127</v>
      </c>
      <c t="n" s="6" r="B24">
        <v>3270</v>
      </c>
      <c t="s" s="4" r="C24">
        <v>48</v>
      </c>
      <c t="s" s="4" r="D24">
        <v>48</v>
      </c>
      <c t="n" s="7" r="E24">
        <v>40</v>
      </c>
      <c t="n" s="7" r="F24">
        <v>169010</v>
      </c>
      <c t="n" s="7" r="G24">
        <v>149</v>
      </c>
      <c t="n" s="7" r="H24">
        <v>-165929</v>
      </c>
      <c t="n" s="6" r="I24">
        <v>3270</v>
      </c>
      <c t="s" s="4" r="J24">
        <v>48</v>
      </c>
    </row>
    <row spans="1:10" r="25">
      <c t="s" s="4" r="A25">
        <v>128</v>
      </c>
      <c t="s" s="4" r="C25">
        <v>48</v>
      </c>
      <c t="s" s="4" r="D25">
        <v>48</v>
      </c>
      <c t="n" s="6" r="E25">
        <v>40455</v>
      </c>
    </row>
    <row spans="1:10" r="26">
      <c t="s" s="4" r="A26">
        <v>126</v>
      </c>
      <c t="n" s="6" r="B26">
        <v>1075</v>
      </c>
      <c t="s" s="4" r="C26">
        <v>48</v>
      </c>
      <c t="s" s="4" r="D26">
        <v>48</v>
      </c>
      <c t="s" s="4" r="E26">
        <v>48</v>
      </c>
      <c t="n" s="6" r="F26">
        <v>1075</v>
      </c>
      <c t="s" s="4" r="G26">
        <v>48</v>
      </c>
      <c t="s" s="4" r="H26">
        <v>48</v>
      </c>
      <c t="n" s="6" r="I26">
        <v>1075</v>
      </c>
      <c t="s" s="4" r="J26">
        <v>48</v>
      </c>
    </row>
    <row spans="1:10" r="27">
      <c t="s" s="4" r="A27">
        <v>114</v>
      </c>
      <c t="n" s="6" r="B27">
        <v>5422</v>
      </c>
      <c t="s" s="4" r="C27">
        <v>48</v>
      </c>
      <c t="s" s="4" r="D27">
        <v>48</v>
      </c>
      <c t="n" s="7" r="E27">
        <v>3</v>
      </c>
      <c t="n" s="7" r="F27">
        <v>5419</v>
      </c>
      <c t="s" s="4" r="G27">
        <v>48</v>
      </c>
      <c t="s" s="4" r="H27">
        <v>48</v>
      </c>
      <c t="n" s="6" r="I27">
        <v>5422</v>
      </c>
      <c t="s" s="4" r="J27">
        <v>48</v>
      </c>
    </row>
    <row spans="1:10" r="28">
      <c t="s" s="4" r="A28">
        <v>115</v>
      </c>
      <c t="s" s="4" r="C28">
        <v>48</v>
      </c>
      <c t="s" s="4" r="D28">
        <v>48</v>
      </c>
      <c t="n" s="6" r="E28">
        <v>3200</v>
      </c>
    </row>
    <row spans="1:10" r="29">
      <c t="s" s="4" r="A29">
        <v>116</v>
      </c>
      <c t="n" s="6" r="B29">
        <v>1</v>
      </c>
      <c t="s" s="4" r="C29">
        <v>48</v>
      </c>
      <c t="s" s="4" r="D29">
        <v>48</v>
      </c>
      <c t="n" s="7" r="E29">
        <v>1</v>
      </c>
      <c t="s" s="4" r="F29">
        <v>48</v>
      </c>
      <c t="s" s="4" r="G29">
        <v>48</v>
      </c>
      <c t="s" s="4" r="H29">
        <v>48</v>
      </c>
      <c t="n" s="6" r="I29">
        <v>1</v>
      </c>
      <c t="s" s="4" r="J29">
        <v>48</v>
      </c>
    </row>
    <row spans="1:10" r="30">
      <c t="s" s="4" r="A30">
        <v>117</v>
      </c>
      <c t="s" s="4" r="C30">
        <v>48</v>
      </c>
      <c t="s" s="4" r="D30">
        <v>48</v>
      </c>
      <c t="n" s="6" r="E30">
        <v>151</v>
      </c>
    </row>
    <row spans="1:10" r="31">
      <c t="s" s="4" r="A31">
        <v>122</v>
      </c>
      <c t="n" s="6" r="B31">
        <v>-103</v>
      </c>
      <c t="s" s="4" r="C31">
        <v>48</v>
      </c>
      <c t="s" s="4" r="D31">
        <v>48</v>
      </c>
      <c t="s" s="4" r="E31">
        <v>48</v>
      </c>
      <c t="s" s="4" r="F31">
        <v>48</v>
      </c>
      <c t="n" s="7" r="G31">
        <v>-103</v>
      </c>
      <c t="s" s="4" r="H31">
        <v>48</v>
      </c>
      <c t="n" s="7" r="I31">
        <v>-103</v>
      </c>
      <c t="s" s="4" r="J31">
        <v>48</v>
      </c>
    </row>
    <row spans="1:10" r="32">
      <c t="s" s="4" r="A32">
        <v>129</v>
      </c>
      <c t="n" s="6" r="B32">
        <v>3</v>
      </c>
      <c t="s" s="4" r="C32">
        <v>48</v>
      </c>
      <c t="s" s="4" r="D32">
        <v>48</v>
      </c>
      <c t="s" s="4" r="E32">
        <v>48</v>
      </c>
      <c t="s" s="4" r="F32">
        <v>48</v>
      </c>
      <c t="s" s="4" r="G32">
        <v>48</v>
      </c>
      <c t="s" s="4" r="H32">
        <v>48</v>
      </c>
      <c t="s" s="4" r="I32">
        <v>48</v>
      </c>
      <c t="n" s="7" r="J32">
        <v>3</v>
      </c>
    </row>
    <row spans="1:10" r="33">
      <c t="s" s="4" r="A33">
        <v>123</v>
      </c>
      <c t="n" s="6" r="B33">
        <v>-7820</v>
      </c>
      <c t="s" s="4" r="C33">
        <v>48</v>
      </c>
      <c t="s" s="4" r="D33">
        <v>48</v>
      </c>
      <c t="s" s="4" r="E33">
        <v>48</v>
      </c>
      <c t="s" s="4" r="F33">
        <v>48</v>
      </c>
      <c t="s" s="4" r="G33">
        <v>48</v>
      </c>
      <c t="n" s="7" r="H33">
        <v>-7820</v>
      </c>
      <c t="n" s="7" r="I33">
        <v>-7820</v>
      </c>
      <c t="n" s="6" r="J33">
        <v>-15</v>
      </c>
    </row>
    <row spans="1:10" r="34">
      <c t="s" s="4" r="A34">
        <v>130</v>
      </c>
      <c t="n" s="7" r="B34">
        <v>1845</v>
      </c>
      <c t="s" s="4" r="C34">
        <v>48</v>
      </c>
      <c t="s" s="4" r="D34">
        <v>48</v>
      </c>
      <c t="n" s="7" r="E34">
        <v>44</v>
      </c>
      <c t="n" s="7" r="F34">
        <v>175504</v>
      </c>
      <c t="n" s="7" r="G34">
        <v>46</v>
      </c>
      <c t="n" s="7" r="H34">
        <v>-173749</v>
      </c>
      <c t="n" s="7" r="I34">
        <v>1845</v>
      </c>
      <c t="n" s="7" r="J34">
        <v>-12</v>
      </c>
    </row>
    <row spans="1:10" r="35">
      <c t="s" s="4" r="A35">
        <v>131</v>
      </c>
      <c t="s" s="4" r="C35">
        <v>48</v>
      </c>
      <c t="n" s="6" r="D35">
        <v>83</v>
      </c>
      <c t="n" s="6" r="E35">
        <v>438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656</v>
      </c>
      <c t="s" s="2" r="B1">
        <v>1</v>
      </c>
    </row>
    <row spans="1:2" r="2">
      <c t="s" s="2" r="B2">
        <v>657</v>
      </c>
    </row>
    <row spans="1:2" r="3">
      <c t="s" s="3" r="A3">
        <v>658</v>
      </c>
    </row>
    <row spans="1:2" r="4">
      <c t="s" s="4" r="A4">
        <v>659</v>
      </c>
      <c t="n" s="6" r="B4">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0</v>
      </c>
      <c t="s" s="2" r="B1">
        <v>1</v>
      </c>
    </row>
    <row spans="1:4" r="2">
      <c t="s" s="2" r="B2">
        <v>2</v>
      </c>
      <c t="s" s="2" r="C2">
        <v>30</v>
      </c>
      <c t="s" s="2" r="D2">
        <v>71</v>
      </c>
    </row>
    <row spans="1:4" r="3">
      <c t="s" s="3" r="A3">
        <v>298</v>
      </c>
    </row>
    <row spans="1:4" r="4">
      <c t="s" s="4" r="A4">
        <v>661</v>
      </c>
      <c t="n" s="7" r="B4">
        <v>-7783</v>
      </c>
      <c t="n" s="7" r="C4">
        <v>-13993</v>
      </c>
      <c t="n" s="7" r="D4">
        <v>-12877</v>
      </c>
    </row>
    <row spans="1:4" r="5">
      <c t="s" s="4" r="A5">
        <v>662</v>
      </c>
      <c t="n" s="6" r="B5">
        <v>41</v>
      </c>
      <c t="n" s="6" r="C5">
        <v>-228</v>
      </c>
      <c t="n" s="6" r="D5">
        <v>-94</v>
      </c>
    </row>
    <row spans="1:4" r="6">
      <c t="s" s="4" r="A6">
        <v>103</v>
      </c>
      <c t="n" s="7" r="B6">
        <v>-7742</v>
      </c>
      <c t="n" s="7" r="C6">
        <v>-14221</v>
      </c>
      <c t="n" s="7" r="D6">
        <v>-129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63</v>
      </c>
      <c t="s" s="2" r="B1">
        <v>1</v>
      </c>
    </row>
    <row spans="1:4" r="2">
      <c t="s" s="2" r="B2">
        <v>2</v>
      </c>
      <c t="s" s="2" r="C2">
        <v>30</v>
      </c>
      <c t="s" s="2" r="D2">
        <v>71</v>
      </c>
    </row>
    <row spans="1:4" r="3">
      <c t="s" s="3" r="A3">
        <v>664</v>
      </c>
    </row>
    <row spans="1:4" r="4">
      <c t="s" s="4" r="A4">
        <v>665</v>
      </c>
      <c t="s" s="4" r="B4">
        <v>48</v>
      </c>
      <c t="s" s="4" r="C4">
        <v>48</v>
      </c>
      <c t="s" s="4" r="D4">
        <v>48</v>
      </c>
    </row>
    <row spans="1:4" r="5">
      <c t="s" s="4" r="A5">
        <v>666</v>
      </c>
      <c t="n" s="7" r="B5">
        <v>2</v>
      </c>
      <c t="n" s="7" r="C5">
        <v>3</v>
      </c>
      <c t="n" s="7" r="D5">
        <v>2</v>
      </c>
    </row>
    <row spans="1:4" r="6">
      <c t="s" s="4" r="A6">
        <v>662</v>
      </c>
      <c t="n" s="6" r="B6">
        <v>91</v>
      </c>
      <c t="n" s="6" r="C6">
        <v>10</v>
      </c>
      <c t="n" s="6" r="D6">
        <v>107</v>
      </c>
    </row>
    <row spans="1:4" r="7">
      <c t="s" s="3" r="A7">
        <v>667</v>
      </c>
    </row>
    <row spans="1:4" r="8">
      <c t="s" s="4" r="A8">
        <v>665</v>
      </c>
      <c t="n" s="6" r="B8">
        <v>-2466</v>
      </c>
      <c t="n" s="6" r="C8">
        <v>-4213</v>
      </c>
      <c t="n" s="6" r="D8">
        <v>-3794</v>
      </c>
    </row>
    <row spans="1:4" r="9">
      <c t="s" s="4" r="A9">
        <v>668</v>
      </c>
      <c t="n" s="6" r="B9">
        <v>2466</v>
      </c>
      <c t="n" s="6" r="C9">
        <v>4213</v>
      </c>
      <c t="n" s="6" r="D9">
        <v>3794</v>
      </c>
    </row>
    <row spans="1:4" r="10">
      <c t="s" s="4" r="A10">
        <v>666</v>
      </c>
      <c t="n" s="6" r="B10">
        <v>-252</v>
      </c>
      <c t="n" s="6" r="C10">
        <v>-460</v>
      </c>
      <c t="n" s="6" r="D10">
        <v>129</v>
      </c>
    </row>
    <row spans="1:4" r="11">
      <c t="s" s="4" r="A11">
        <v>669</v>
      </c>
      <c t="n" s="6" r="B11">
        <v>252</v>
      </c>
      <c t="n" s="6" r="C11">
        <v>460</v>
      </c>
      <c t="n" s="6" r="D11">
        <v>-129</v>
      </c>
    </row>
    <row spans="1:4" r="12">
      <c t="s" s="4" r="A12">
        <v>662</v>
      </c>
      <c t="n" s="6" r="B12">
        <v>6</v>
      </c>
      <c t="n" s="6" r="C12">
        <v>64</v>
      </c>
      <c t="n" s="6" r="D12">
        <v>111</v>
      </c>
    </row>
    <row spans="1:4" r="13">
      <c t="s" s="4" r="A13">
        <v>670</v>
      </c>
      <c t="n" s="6" r="B13">
        <v>-6</v>
      </c>
      <c t="n" s="6" r="C13">
        <v>-64</v>
      </c>
      <c t="n" s="6" r="D13">
        <v>-111</v>
      </c>
    </row>
    <row spans="1:4" r="14">
      <c t="s" s="4" r="A14">
        <v>671</v>
      </c>
      <c t="n" s="7" r="B14">
        <v>93</v>
      </c>
      <c t="n" s="7" r="C14">
        <v>13</v>
      </c>
      <c t="n" s="7" r="D14">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71</v>
      </c>
    </row>
    <row spans="1:4" r="3">
      <c t="s" s="3" r="A3">
        <v>673</v>
      </c>
    </row>
    <row spans="1:4" r="4">
      <c t="s" s="4" r="A4">
        <v>674</v>
      </c>
      <c t="s" s="4" r="B4">
        <v>675</v>
      </c>
      <c t="s" s="4" r="C4">
        <v>675</v>
      </c>
      <c t="s" s="4" r="D4">
        <v>675</v>
      </c>
    </row>
    <row spans="1:4" r="5">
      <c t="s" s="4" r="A5">
        <v>676</v>
      </c>
      <c t="s" s="4" r="B5">
        <v>48</v>
      </c>
      <c t="s" s="4" r="C5">
        <v>677</v>
      </c>
      <c t="s" s="4" r="D5">
        <v>48</v>
      </c>
    </row>
    <row spans="1:4" r="6">
      <c t="s" s="4" r="A6">
        <v>135</v>
      </c>
      <c t="s" s="4" r="B6">
        <v>677</v>
      </c>
      <c t="s" s="4" r="C6">
        <v>678</v>
      </c>
      <c t="s" s="4" r="D6">
        <v>679</v>
      </c>
    </row>
    <row spans="1:4" r="7">
      <c t="s" s="4" r="A7">
        <v>402</v>
      </c>
      <c t="s" s="4" r="B7">
        <v>677</v>
      </c>
      <c t="s" s="4" r="C7">
        <v>677</v>
      </c>
      <c t="s" s="4" r="D7">
        <v>677</v>
      </c>
    </row>
    <row spans="1:4" r="8">
      <c t="s" s="4" r="A8">
        <v>103</v>
      </c>
      <c t="s" s="4" r="B8">
        <v>680</v>
      </c>
      <c t="s" s="4" r="C8">
        <v>681</v>
      </c>
      <c t="s" s="4" r="D8">
        <v>681</v>
      </c>
    </row>
    <row spans="1:4" r="9">
      <c t="s" s="4" r="A9">
        <v>682</v>
      </c>
      <c t="s" s="4" r="B9">
        <v>683</v>
      </c>
      <c t="s" s="4" r="C9">
        <v>684</v>
      </c>
      <c t="s" s="4" r="D9">
        <v>684</v>
      </c>
    </row>
    <row spans="1:4" r="10">
      <c t="s" s="4" r="A10">
        <v>685</v>
      </c>
      <c t="s" s="4" r="B10">
        <v>677</v>
      </c>
      <c t="s" s="4" r="C10">
        <v>677</v>
      </c>
      <c t="s" s="4" r="D10">
        <v>6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86</v>
      </c>
      <c t="s" s="2" r="B1">
        <v>2</v>
      </c>
      <c t="s" s="2" r="C1">
        <v>30</v>
      </c>
    </row>
    <row spans="1:3" r="2">
      <c t="s" s="3" r="A2">
        <v>687</v>
      </c>
    </row>
    <row spans="1:3" r="3">
      <c t="s" s="4" r="A3">
        <v>688</v>
      </c>
      <c t="n" s="7" r="B3">
        <v>1109</v>
      </c>
      <c t="n" s="7" r="C3">
        <v>1053</v>
      </c>
    </row>
    <row spans="1:3" r="4">
      <c t="s" s="4" r="A4">
        <v>689</v>
      </c>
      <c t="n" s="6" r="B4">
        <v>1352</v>
      </c>
      <c t="n" s="6" r="C4">
        <v>1210</v>
      </c>
    </row>
    <row spans="1:3" r="5">
      <c t="s" s="4" r="A5">
        <v>690</v>
      </c>
      <c t="n" s="6" r="B5">
        <v>17190</v>
      </c>
      <c t="n" s="6" r="C5">
        <v>14681</v>
      </c>
    </row>
    <row spans="1:3" r="6">
      <c t="s" s="4" r="A6">
        <v>691</v>
      </c>
      <c t="n" s="6" r="B6">
        <v>7</v>
      </c>
      <c t="n" s="6" r="C6">
        <v>2</v>
      </c>
    </row>
    <row spans="1:3" r="7">
      <c t="s" s="4" r="A7">
        <v>692</v>
      </c>
      <c t="n" s="6" r="B7">
        <v>19658</v>
      </c>
      <c t="n" s="6" r="C7">
        <v>16946</v>
      </c>
    </row>
    <row spans="1:3" r="8">
      <c t="s" s="4" r="A8">
        <v>682</v>
      </c>
      <c t="n" s="7" r="B8">
        <v>-19658</v>
      </c>
      <c t="n" s="7" r="C8">
        <v>-16946</v>
      </c>
    </row>
    <row spans="1:3" r="9">
      <c t="s" s="4" r="A9">
        <v>693</v>
      </c>
      <c t="s" s="4" r="B9">
        <v>48</v>
      </c>
      <c t="s" s="4" r="C9">
        <v>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4</v>
      </c>
      <c t="s" s="2" r="B1">
        <v>1</v>
      </c>
    </row>
    <row spans="1:4" r="2">
      <c t="s" s="2" r="B2">
        <v>2</v>
      </c>
      <c t="s" s="2" r="C2">
        <v>30</v>
      </c>
      <c t="s" s="2" r="D2">
        <v>71</v>
      </c>
    </row>
    <row spans="1:4" r="3">
      <c t="s" s="3" r="A3">
        <v>695</v>
      </c>
    </row>
    <row spans="1:4" r="4">
      <c t="s" s="4" r="A4">
        <v>696</v>
      </c>
      <c t="n" s="7" r="B4">
        <v>0</v>
      </c>
      <c t="n" s="7" r="C4">
        <v>0</v>
      </c>
      <c t="n" s="7" r="D4">
        <v>0</v>
      </c>
    </row>
    <row spans="1:4" r="5">
      <c t="s" s="4" r="A5">
        <v>697</v>
      </c>
      <c t="n" s="6" r="B5">
        <v>0</v>
      </c>
      <c t="n" s="6" r="C5">
        <v>0</v>
      </c>
    </row>
    <row spans="1:4" r="6">
      <c t="s" s="4" r="A6">
        <v>698</v>
      </c>
      <c t="n" s="7" r="B6">
        <v>80000</v>
      </c>
    </row>
    <row spans="1:4" r="7">
      <c t="s" s="4" r="A7">
        <v>699</v>
      </c>
      <c t="s" s="4" r="B7">
        <v>700</v>
      </c>
    </row>
    <row spans="1:4" r="8">
      <c t="s" s="4" r="A8">
        <v>701</v>
      </c>
      <c t="n" s="7" r="B8">
        <v>0</v>
      </c>
      <c t="n" s="7" r="C8">
        <v>0</v>
      </c>
      <c t="n" s="7" r="D8">
        <v>42000</v>
      </c>
    </row>
    <row spans="1:4" r="9">
      <c t="s" s="4" r="A9">
        <v>702</v>
      </c>
      <c t="s" s="4" r="B9">
        <v>703</v>
      </c>
    </row>
    <row spans="1:4" r="10">
      <c t="s" s="4" r="A10">
        <v>704</v>
      </c>
    </row>
    <row spans="1:4" r="11">
      <c t="s" s="3" r="A11">
        <v>695</v>
      </c>
    </row>
    <row spans="1:4" r="12">
      <c t="s" s="4" r="A12">
        <v>705</v>
      </c>
      <c t="n" s="7" r="B12">
        <v>48600000</v>
      </c>
    </row>
    <row spans="1:4" r="13">
      <c t="s" s="4" r="A13">
        <v>706</v>
      </c>
      <c t="s" s="4" r="B13">
        <v>707</v>
      </c>
    </row>
    <row spans="1:4" r="14">
      <c t="s" s="4" r="A14">
        <v>708</v>
      </c>
      <c t="n" s="7" r="B14">
        <v>547000</v>
      </c>
    </row>
    <row spans="1:4" r="15">
      <c t="s" s="4" r="A15">
        <v>709</v>
      </c>
    </row>
    <row spans="1:4" r="16">
      <c t="s" s="3" r="A16">
        <v>695</v>
      </c>
    </row>
    <row spans="1:4" r="17">
      <c t="s" s="4" r="A17">
        <v>705</v>
      </c>
      <c t="n" s="7" r="B17">
        <v>19800000</v>
      </c>
    </row>
    <row spans="1:4" r="18">
      <c t="s" s="4" r="A18">
        <v>706</v>
      </c>
      <c t="s" s="4" r="B18">
        <v>710</v>
      </c>
    </row>
    <row spans="1:4" r="19">
      <c t="s" s="4" r="A19">
        <v>708</v>
      </c>
      <c t="n" s="7" r="B19">
        <v>28000</v>
      </c>
    </row>
    <row spans="1:4" r="20">
      <c t="s" s="4" r="A20">
        <v>711</v>
      </c>
    </row>
    <row spans="1:4" r="21">
      <c t="s" s="3" r="A21">
        <v>695</v>
      </c>
    </row>
    <row spans="1:4" r="22">
      <c t="s" s="4" r="A22">
        <v>705</v>
      </c>
      <c t="n" s="7" r="B22">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12</v>
      </c>
      <c t="s" s="2" r="B1">
        <v>1</v>
      </c>
    </row>
    <row spans="1:4" r="2">
      <c t="s" s="2" r="B2">
        <v>2</v>
      </c>
      <c t="s" s="2" r="C2">
        <v>30</v>
      </c>
      <c t="s" s="2" r="D2">
        <v>71</v>
      </c>
    </row>
    <row spans="1:4" r="3">
      <c t="s" s="4" r="A3">
        <v>713</v>
      </c>
    </row>
    <row spans="1:4" r="4">
      <c t="s" s="3" r="A4">
        <v>714</v>
      </c>
    </row>
    <row spans="1:4" r="5">
      <c t="s" s="4" r="A5">
        <v>715</v>
      </c>
      <c t="n" s="7" r="B5">
        <v>306000</v>
      </c>
      <c t="n" s="7" r="C5">
        <v>249000</v>
      </c>
      <c t="n" s="7" r="D5">
        <v>184000</v>
      </c>
    </row>
    <row spans="1:4" r="6">
      <c t="s" s="4" r="A6">
        <v>716</v>
      </c>
    </row>
    <row spans="1:4" r="7">
      <c t="s" s="3" r="A7">
        <v>714</v>
      </c>
    </row>
    <row spans="1:4" r="8">
      <c t="s" s="4" r="A8">
        <v>717</v>
      </c>
      <c t="s" s="4" r="B8">
        <v>651</v>
      </c>
      <c t="s" s="4" r="C8">
        <v>651</v>
      </c>
      <c t="s" s="4" r="D8">
        <v>651</v>
      </c>
    </row>
    <row spans="1:4" r="9">
      <c t="s" s="4" r="A9">
        <v>718</v>
      </c>
    </row>
    <row spans="1:4" r="10">
      <c t="s" s="3" r="A10">
        <v>714</v>
      </c>
    </row>
    <row spans="1:4" r="11">
      <c t="s" s="4" r="A11">
        <v>717</v>
      </c>
      <c t="s" s="4" r="B11">
        <v>719</v>
      </c>
      <c t="s" s="4" r="C11">
        <v>719</v>
      </c>
      <c t="s" s="4" r="D11">
        <v>719</v>
      </c>
    </row>
    <row spans="1:4" r="12">
      <c t="s" s="4" r="A12">
        <v>720</v>
      </c>
    </row>
    <row spans="1:4" r="13">
      <c t="s" s="3" r="A13">
        <v>714</v>
      </c>
    </row>
    <row spans="1:4" r="14">
      <c t="s" s="4" r="A14">
        <v>715</v>
      </c>
      <c t="n" s="7" r="B14">
        <v>89000</v>
      </c>
      <c t="n" s="7" r="C14">
        <v>81000</v>
      </c>
      <c t="n" s="7" r="D14">
        <v>66000</v>
      </c>
    </row>
    <row spans="1:4" r="15">
      <c t="s" s="4" r="A15">
        <v>721</v>
      </c>
      <c t="s" s="4" r="B15">
        <v>722</v>
      </c>
      <c t="s" s="4" r="C15">
        <v>722</v>
      </c>
      <c t="s" s="4" r="D15">
        <v>722</v>
      </c>
    </row>
    <row spans="1:4" r="16">
      <c t="s" s="4" r="A16">
        <v>723</v>
      </c>
    </row>
    <row spans="1:4" r="17">
      <c t="s" s="3" r="A17">
        <v>714</v>
      </c>
    </row>
    <row spans="1:4" r="18">
      <c t="s" s="4" r="A18">
        <v>715</v>
      </c>
      <c t="n" s="7" r="B18">
        <v>10000</v>
      </c>
    </row>
    <row spans="1:4" r="19">
      <c t="s" s="4" r="A19">
        <v>717</v>
      </c>
      <c t="s" s="4" r="B19">
        <v>7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24</v>
      </c>
      <c t="s" s="2" r="B1">
        <v>645</v>
      </c>
      <c t="s" s="2" r="N1">
        <v>1</v>
      </c>
    </row>
    <row spans="1:16" r="2">
      <c t="s" s="2" r="B2">
        <v>2</v>
      </c>
      <c t="s" s="2" r="C2">
        <v>314</v>
      </c>
      <c t="s" s="2" r="D2">
        <v>4</v>
      </c>
      <c t="s" s="2" r="E2">
        <v>315</v>
      </c>
      <c t="s" s="2" r="F2">
        <v>30</v>
      </c>
      <c t="s" s="2" r="G2">
        <v>316</v>
      </c>
      <c t="s" s="2" r="H2">
        <v>317</v>
      </c>
      <c t="s" s="2" r="I2">
        <v>318</v>
      </c>
      <c t="s" s="2" r="J2">
        <v>71</v>
      </c>
      <c t="s" s="2" r="K2">
        <v>319</v>
      </c>
      <c t="s" s="2" r="L2">
        <v>320</v>
      </c>
      <c t="s" s="2" r="M2">
        <v>321</v>
      </c>
      <c t="s" s="2" r="N2">
        <v>2</v>
      </c>
      <c t="s" s="2" r="O2">
        <v>30</v>
      </c>
      <c t="s" s="2" r="P2">
        <v>71</v>
      </c>
    </row>
    <row spans="1:16" r="3">
      <c t="s" s="3" r="A3">
        <v>725</v>
      </c>
    </row>
    <row spans="1:16" r="4">
      <c t="s" s="4" r="A4">
        <v>726</v>
      </c>
      <c t="n" s="6" r="N4">
        <v>41202</v>
      </c>
      <c t="n" s="6" r="O4">
        <v>39532</v>
      </c>
      <c t="n" s="6" r="P4">
        <v>35266</v>
      </c>
    </row>
    <row spans="1:16" r="5">
      <c t="s" s="4" r="A5">
        <v>96</v>
      </c>
      <c t="n" s="7" r="B5">
        <v>-2588</v>
      </c>
      <c t="n" s="7" r="C5">
        <v>-1368</v>
      </c>
      <c t="n" s="7" r="D5">
        <v>-1792</v>
      </c>
      <c t="n" s="7" r="E5">
        <v>-2072</v>
      </c>
      <c t="n" s="7" r="F5">
        <v>-3107</v>
      </c>
      <c t="n" s="7" r="G5">
        <v>-3245</v>
      </c>
      <c t="n" s="7" r="H5">
        <v>-3874</v>
      </c>
      <c t="n" s="7" r="I5">
        <v>-4008</v>
      </c>
      <c t="n" s="7" r="J5">
        <v>-3047</v>
      </c>
      <c t="n" s="7" r="K5">
        <v>-3343</v>
      </c>
      <c t="n" s="7" r="L5">
        <v>-3120</v>
      </c>
      <c t="n" s="7" r="M5">
        <v>-3570</v>
      </c>
      <c t="n" s="7" r="N5">
        <v>-7820</v>
      </c>
      <c t="n" s="7" r="O5">
        <v>-14234</v>
      </c>
      <c t="n" s="7" r="P5">
        <v>-13080</v>
      </c>
    </row>
    <row spans="1:16" r="6">
      <c t="s" s="4" r="A6">
        <v>727</v>
      </c>
      <c t="n" s="9" r="B6">
        <v>-0.06</v>
      </c>
      <c t="n" s="9" r="C6">
        <v>-0.03</v>
      </c>
      <c t="n" s="9" r="D6">
        <v>-0.04</v>
      </c>
      <c t="n" s="9" r="E6">
        <v>-0.05</v>
      </c>
      <c t="n" s="9" r="F6">
        <v>-0.08</v>
      </c>
      <c t="n" s="9" r="G6">
        <v>-0.08</v>
      </c>
      <c t="n" s="9" r="H6">
        <v>-0.1</v>
      </c>
      <c t="n" s="9" r="I6">
        <v>-0.11</v>
      </c>
      <c t="n" s="9" r="J6">
        <v>-0.08</v>
      </c>
      <c t="n" s="9" r="K6">
        <v>-0.09</v>
      </c>
      <c t="n" s="9" r="L6">
        <v>-0.09</v>
      </c>
      <c t="n" s="9" r="M6">
        <v>-0.11</v>
      </c>
      <c t="n" s="9" r="N6">
        <v>-0.19</v>
      </c>
      <c t="n" s="9" r="O6">
        <v>-0.36</v>
      </c>
      <c t="n" s="9" r="P6">
        <v>-0.37</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28</v>
      </c>
      <c t="s" s="2" r="B1">
        <v>1</v>
      </c>
    </row>
    <row spans="1:4" r="2">
      <c t="s" s="2" r="B2">
        <v>2</v>
      </c>
      <c t="s" s="2" r="C2">
        <v>30</v>
      </c>
      <c t="s" s="2" r="D2">
        <v>71</v>
      </c>
    </row>
    <row spans="1:4" r="3">
      <c t="s" s="4" r="A3">
        <v>729</v>
      </c>
    </row>
    <row spans="1:4" r="4">
      <c t="s" s="3" r="A4">
        <v>730</v>
      </c>
    </row>
    <row spans="1:4" r="5">
      <c t="s" s="4" r="A5">
        <v>731</v>
      </c>
      <c t="n" s="6" r="B5">
        <v>7000</v>
      </c>
      <c t="n" s="6" r="C5">
        <v>24000</v>
      </c>
      <c t="n" s="6" r="D5">
        <v>1600000</v>
      </c>
    </row>
    <row spans="1:4" r="6">
      <c t="s" s="4" r="A6">
        <v>285</v>
      </c>
    </row>
    <row spans="1:4" r="7">
      <c t="s" s="3" r="A7">
        <v>730</v>
      </c>
    </row>
    <row spans="1:4" r="8">
      <c t="s" s="4" r="A8">
        <v>731</v>
      </c>
      <c t="n" s="6" r="B8">
        <v>13000</v>
      </c>
      <c t="n" s="6" r="C8">
        <v>300000</v>
      </c>
      <c t="n" s="6" r="D8">
        <v>800000</v>
      </c>
    </row>
    <row spans="1:4" r="9">
      <c t="s" s="4" r="A9">
        <v>732</v>
      </c>
    </row>
    <row spans="1:4" r="10">
      <c t="s" s="3" r="A10">
        <v>730</v>
      </c>
    </row>
    <row spans="1:4" r="11">
      <c t="s" s="4" r="A11">
        <v>731</v>
      </c>
      <c t="n" s="6" r="B11">
        <v>11000</v>
      </c>
      <c t="n" s="6" r="C11">
        <v>11000</v>
      </c>
      <c t="n" s="6" r="D11">
        <v>1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33</v>
      </c>
      <c t="s" s="2" r="B1">
        <v>645</v>
      </c>
      <c t="s" s="2" r="N1">
        <v>1</v>
      </c>
    </row>
    <row spans="1:16" r="2">
      <c t="s" s="2" r="B2">
        <v>2</v>
      </c>
      <c t="s" s="2" r="C2">
        <v>314</v>
      </c>
      <c t="s" s="2" r="D2">
        <v>4</v>
      </c>
      <c t="s" s="2" r="E2">
        <v>315</v>
      </c>
      <c t="s" s="2" r="F2">
        <v>30</v>
      </c>
      <c t="s" s="2" r="G2">
        <v>316</v>
      </c>
      <c t="s" s="2" r="H2">
        <v>317</v>
      </c>
      <c t="s" s="2" r="I2">
        <v>318</v>
      </c>
      <c t="s" s="2" r="J2">
        <v>71</v>
      </c>
      <c t="s" s="2" r="K2">
        <v>319</v>
      </c>
      <c t="s" s="2" r="L2">
        <v>320</v>
      </c>
      <c t="s" s="2" r="M2">
        <v>321</v>
      </c>
      <c t="s" s="2" r="N2">
        <v>2</v>
      </c>
      <c t="s" s="2" r="O2">
        <v>30</v>
      </c>
      <c t="s" s="2" r="P2">
        <v>71</v>
      </c>
    </row>
    <row spans="1:16" r="3">
      <c t="s" s="3" r="A3">
        <v>310</v>
      </c>
    </row>
    <row spans="1:16" r="4">
      <c t="s" s="4" r="A4">
        <v>73</v>
      </c>
      <c t="n" s="7" r="B4">
        <v>2963</v>
      </c>
      <c t="n" s="7" r="C4">
        <v>3113</v>
      </c>
      <c t="n" s="7" r="D4">
        <v>2776</v>
      </c>
      <c t="n" s="7" r="E4">
        <v>2263</v>
      </c>
      <c t="n" s="7" r="F4">
        <v>1735</v>
      </c>
      <c t="n" s="7" r="G4">
        <v>1126</v>
      </c>
      <c t="n" s="7" r="H4">
        <v>865</v>
      </c>
      <c t="n" s="7" r="I4">
        <v>1014</v>
      </c>
      <c t="n" s="7" r="J4">
        <v>1009</v>
      </c>
      <c t="n" s="7" r="K4">
        <v>1076</v>
      </c>
      <c t="n" s="7" r="L4">
        <v>1084</v>
      </c>
      <c t="n" s="7" r="M4">
        <v>548</v>
      </c>
      <c t="n" s="7" r="N4">
        <v>11115</v>
      </c>
      <c t="n" s="7" r="O4">
        <v>4740</v>
      </c>
      <c t="n" s="7" r="P4">
        <v>3717</v>
      </c>
    </row>
    <row spans="1:16" r="5">
      <c t="s" s="4" r="A5">
        <v>74</v>
      </c>
      <c t="n" s="6" r="B5">
        <v>1796</v>
      </c>
      <c t="n" s="6" r="C5">
        <v>909</v>
      </c>
      <c t="n" s="6" r="D5">
        <v>737</v>
      </c>
      <c t="n" s="6" r="E5">
        <v>338</v>
      </c>
      <c t="n" s="6" r="F5">
        <v>469</v>
      </c>
      <c t="n" s="6" r="G5">
        <v>422</v>
      </c>
      <c t="n" s="6" r="H5">
        <v>452</v>
      </c>
      <c t="n" s="6" r="I5">
        <v>166</v>
      </c>
      <c t="n" s="6" r="J5">
        <v>199</v>
      </c>
      <c t="n" s="6" r="K5">
        <v>765</v>
      </c>
      <c t="n" s="6" r="L5">
        <v>662</v>
      </c>
      <c t="n" s="6" r="M5">
        <v>16</v>
      </c>
      <c t="n" s="6" r="N5">
        <v>3780</v>
      </c>
      <c t="n" s="6" r="O5">
        <v>1509</v>
      </c>
      <c t="n" s="6" r="P5">
        <v>1642</v>
      </c>
    </row>
    <row spans="1:16" r="6">
      <c t="s" s="4" r="A6">
        <v>75</v>
      </c>
      <c t="n" s="6" r="B6">
        <v>1167</v>
      </c>
      <c t="n" s="6" r="C6">
        <v>2204</v>
      </c>
      <c t="n" s="6" r="D6">
        <v>2039</v>
      </c>
      <c t="n" s="6" r="E6">
        <v>1925</v>
      </c>
      <c t="n" s="6" r="F6">
        <v>1266</v>
      </c>
      <c t="n" s="6" r="G6">
        <v>704</v>
      </c>
      <c t="n" s="6" r="H6">
        <v>413</v>
      </c>
      <c t="n" s="6" r="I6">
        <v>848</v>
      </c>
      <c t="n" s="6" r="J6">
        <v>810</v>
      </c>
      <c t="n" s="6" r="K6">
        <v>311</v>
      </c>
      <c t="n" s="6" r="L6">
        <v>422</v>
      </c>
      <c t="n" s="6" r="M6">
        <v>532</v>
      </c>
      <c t="n" s="6" r="N6">
        <v>7335</v>
      </c>
      <c t="n" s="6" r="O6">
        <v>3231</v>
      </c>
      <c t="n" s="6" r="P6">
        <v>2075</v>
      </c>
    </row>
    <row spans="1:16" r="7">
      <c t="s" s="4" r="A7">
        <v>90</v>
      </c>
      <c t="n" s="7" r="B7">
        <v>-2588</v>
      </c>
      <c t="n" s="7" r="C7">
        <v>-1368</v>
      </c>
      <c t="n" s="7" r="D7">
        <v>-1792</v>
      </c>
      <c t="n" s="7" r="E7">
        <v>-2072</v>
      </c>
      <c t="n" s="7" r="F7">
        <v>-3107</v>
      </c>
      <c t="n" s="7" r="G7">
        <v>-3245</v>
      </c>
      <c t="n" s="7" r="H7">
        <v>-3874</v>
      </c>
      <c t="n" s="7" r="I7">
        <v>-4008</v>
      </c>
      <c t="n" s="7" r="J7">
        <v>-3047</v>
      </c>
      <c t="n" s="7" r="K7">
        <v>-3343</v>
      </c>
      <c t="n" s="7" r="L7">
        <v>-3120</v>
      </c>
      <c t="n" s="7" r="M7">
        <v>-3570</v>
      </c>
      <c t="n" s="7" r="N7">
        <v>-7820</v>
      </c>
      <c t="n" s="7" r="O7">
        <v>-14234</v>
      </c>
      <c t="n" s="7" r="P7">
        <v>-13080</v>
      </c>
    </row>
    <row spans="1:16" r="8">
      <c t="s" s="4" r="A8">
        <v>734</v>
      </c>
      <c t="n" s="9" r="B8">
        <v>-0.06</v>
      </c>
      <c t="n" s="9" r="C8">
        <v>-0.03</v>
      </c>
      <c t="n" s="9" r="D8">
        <v>-0.04</v>
      </c>
      <c t="n" s="9" r="E8">
        <v>-0.05</v>
      </c>
      <c t="n" s="9" r="F8">
        <v>-0.08</v>
      </c>
      <c t="n" s="9" r="G8">
        <v>-0.08</v>
      </c>
      <c t="n" s="9" r="H8">
        <v>-0.1</v>
      </c>
      <c t="n" s="9" r="I8">
        <v>-0.11</v>
      </c>
      <c t="n" s="9" r="J8">
        <v>-0.08</v>
      </c>
      <c t="n" s="9" r="K8">
        <v>-0.09</v>
      </c>
      <c t="n" s="9" r="L8">
        <v>-0.09</v>
      </c>
      <c t="n" s="9" r="M8">
        <v>-0.11</v>
      </c>
      <c t="n" s="9" r="N8">
        <v>-0.19</v>
      </c>
      <c t="n" s="9" r="O8">
        <v>-0.36</v>
      </c>
      <c t="n" s="9" r="P8">
        <v>-0.37</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2</v>
      </c>
      <c t="s" s="2" r="B1">
        <v>1</v>
      </c>
    </row>
    <row spans="1:4" r="2">
      <c t="s" s="2" r="B2">
        <v>2</v>
      </c>
      <c t="s" s="2" r="C2">
        <v>30</v>
      </c>
      <c t="s" s="2" r="D2">
        <v>71</v>
      </c>
    </row>
    <row spans="1:4" r="3">
      <c t="s" s="3" r="A3">
        <v>133</v>
      </c>
    </row>
    <row spans="1:4" r="4">
      <c t="s" s="4" r="A4">
        <v>96</v>
      </c>
      <c t="n" s="7" r="B4">
        <v>-7835</v>
      </c>
      <c t="n" s="7" r="C4">
        <v>-14234</v>
      </c>
      <c t="n" s="7" r="D4">
        <v>-13080</v>
      </c>
    </row>
    <row spans="1:4" r="5">
      <c t="s" s="3" r="A5">
        <v>134</v>
      </c>
    </row>
    <row spans="1:4" r="6">
      <c t="s" s="4" r="A6">
        <v>135</v>
      </c>
      <c t="n" s="7" r="B6">
        <v>1075</v>
      </c>
      <c t="n" s="6" r="C6">
        <v>1729</v>
      </c>
      <c t="n" s="7" r="D6">
        <v>2656</v>
      </c>
    </row>
    <row spans="1:4" r="7">
      <c t="s" s="4" r="A7">
        <v>136</v>
      </c>
      <c t="s" s="4" r="B7">
        <v>48</v>
      </c>
      <c t="n" s="6" r="C7">
        <v>167</v>
      </c>
      <c t="s" s="4" r="D7">
        <v>48</v>
      </c>
    </row>
    <row spans="1:4" r="8">
      <c t="s" s="4" r="A8">
        <v>137</v>
      </c>
      <c t="n" s="7" r="B8">
        <v>187</v>
      </c>
      <c t="n" s="6" r="C8">
        <v>202</v>
      </c>
      <c t="n" s="7" r="D8">
        <v>144</v>
      </c>
    </row>
    <row spans="1:4" r="9">
      <c t="s" s="4" r="A9">
        <v>138</v>
      </c>
      <c t="n" s="6" r="B9">
        <v>28</v>
      </c>
      <c t="n" s="6" r="C9">
        <v>16</v>
      </c>
      <c t="n" s="6" r="D9">
        <v>8</v>
      </c>
    </row>
    <row spans="1:4" r="10">
      <c t="s" s="3" r="A10">
        <v>139</v>
      </c>
    </row>
    <row spans="1:4" r="11">
      <c t="s" s="4" r="A11">
        <v>140</v>
      </c>
      <c t="n" s="6" r="B11">
        <v>-239</v>
      </c>
      <c t="n" s="6" r="C11">
        <v>-304</v>
      </c>
      <c t="n" s="6" r="D11">
        <v>1155</v>
      </c>
    </row>
    <row spans="1:4" r="12">
      <c t="s" s="4" r="A12">
        <v>34</v>
      </c>
      <c t="n" s="6" r="B12">
        <v>38</v>
      </c>
      <c t="n" s="6" r="C12">
        <v>530</v>
      </c>
      <c t="n" s="6" r="D12">
        <v>-736</v>
      </c>
    </row>
    <row spans="1:4" r="13">
      <c t="s" s="4" r="A13">
        <v>35</v>
      </c>
      <c t="n" s="6" r="B13">
        <v>-263</v>
      </c>
      <c t="n" s="6" r="C13">
        <v>-60</v>
      </c>
      <c t="n" s="6" r="D13">
        <v>95</v>
      </c>
    </row>
    <row spans="1:4" r="14">
      <c t="s" s="4" r="A14">
        <v>141</v>
      </c>
      <c t="n" s="6" r="B14">
        <v>871</v>
      </c>
      <c t="n" s="6" r="C14">
        <v>363</v>
      </c>
      <c t="n" s="6" r="D14">
        <v>19</v>
      </c>
    </row>
    <row spans="1:4" r="15">
      <c t="s" s="4" r="A15">
        <v>42</v>
      </c>
      <c t="n" s="6" r="B15">
        <v>-1925</v>
      </c>
      <c t="n" s="6" r="C15">
        <v>-233</v>
      </c>
      <c t="n" s="6" r="D15">
        <v>938</v>
      </c>
    </row>
    <row spans="1:4" r="16">
      <c t="s" s="4" r="A16">
        <v>142</v>
      </c>
      <c t="n" s="6" r="B16">
        <v>-8063</v>
      </c>
      <c t="n" s="6" r="C16">
        <v>-11824</v>
      </c>
      <c t="n" s="6" r="D16">
        <v>-8801</v>
      </c>
    </row>
    <row spans="1:4" r="17">
      <c t="s" s="3" r="A17">
        <v>143</v>
      </c>
    </row>
    <row spans="1:4" r="18">
      <c t="s" s="4" r="A18">
        <v>144</v>
      </c>
      <c t="n" s="7" r="B18">
        <v>-198</v>
      </c>
      <c t="n" s="6" r="C18">
        <v>-115</v>
      </c>
      <c t="n" s="7" r="D18">
        <v>-155</v>
      </c>
    </row>
    <row spans="1:4" r="19">
      <c t="s" s="4" r="A19">
        <v>145</v>
      </c>
      <c t="s" s="4" r="B19">
        <v>48</v>
      </c>
      <c t="n" s="6" r="C19">
        <v>7</v>
      </c>
      <c t="s" s="4" r="D19">
        <v>48</v>
      </c>
    </row>
    <row spans="1:4" r="20">
      <c t="s" s="4" r="A20">
        <v>146</v>
      </c>
      <c t="n" s="7" r="B20">
        <v>-198</v>
      </c>
      <c t="n" s="7" r="C20">
        <v>-108</v>
      </c>
      <c t="n" s="7" r="D20">
        <v>-155</v>
      </c>
    </row>
    <row spans="1:4" r="21">
      <c t="s" s="3" r="A21">
        <v>147</v>
      </c>
    </row>
    <row spans="1:4" r="22">
      <c t="s" s="4" r="A22">
        <v>148</v>
      </c>
      <c t="s" s="4" r="B22">
        <v>48</v>
      </c>
      <c t="s" s="4" r="C22">
        <v>48</v>
      </c>
      <c t="n" s="6" r="D22">
        <v>1060</v>
      </c>
    </row>
    <row spans="1:4" r="23">
      <c t="s" s="4" r="A23">
        <v>149</v>
      </c>
      <c t="s" s="4" r="B23">
        <v>48</v>
      </c>
      <c t="n" s="7" r="C23">
        <v>36</v>
      </c>
      <c t="n" s="6" r="D23">
        <v>714</v>
      </c>
    </row>
    <row spans="1:4" r="24">
      <c t="s" s="4" r="A24">
        <v>150</v>
      </c>
      <c t="n" s="7" r="B24">
        <v>5422</v>
      </c>
      <c t="n" s="7" r="C24">
        <v>9253</v>
      </c>
      <c t="n" s="7" r="D24">
        <v>6892</v>
      </c>
    </row>
    <row spans="1:4" r="25">
      <c t="s" s="4" r="A25">
        <v>151</v>
      </c>
      <c t="n" s="6" r="B25">
        <v>3</v>
      </c>
      <c t="s" s="4" r="C25">
        <v>48</v>
      </c>
      <c t="s" s="4" r="D25">
        <v>48</v>
      </c>
    </row>
    <row spans="1:4" r="26">
      <c t="s" s="4" r="A26">
        <v>152</v>
      </c>
      <c t="n" s="6" r="B26">
        <v>-57</v>
      </c>
      <c t="n" s="7" r="C26">
        <v>-34</v>
      </c>
      <c t="s" s="4" r="D26">
        <v>48</v>
      </c>
    </row>
    <row spans="1:4" r="27">
      <c t="s" s="4" r="A27">
        <v>153</v>
      </c>
      <c t="n" s="6" r="B27">
        <v>5368</v>
      </c>
      <c t="n" s="6" r="C27">
        <v>9255</v>
      </c>
      <c t="n" s="7" r="D27">
        <v>8666</v>
      </c>
    </row>
    <row spans="1:4" r="28">
      <c t="s" s="4" r="A28">
        <v>154</v>
      </c>
      <c t="n" s="6" r="B28">
        <v>-154</v>
      </c>
      <c t="n" s="6" r="C28">
        <v>-9</v>
      </c>
      <c t="n" s="6" r="D28">
        <v>8</v>
      </c>
    </row>
    <row spans="1:4" r="29">
      <c t="s" s="4" r="A29">
        <v>155</v>
      </c>
      <c t="n" s="6" r="B29">
        <v>-3047</v>
      </c>
      <c t="n" s="6" r="C29">
        <v>-2686</v>
      </c>
      <c t="n" s="6" r="D29">
        <v>-282</v>
      </c>
    </row>
    <row spans="1:4" r="30">
      <c t="s" s="4" r="A30">
        <v>156</v>
      </c>
      <c t="n" s="6" r="B30">
        <v>6129</v>
      </c>
      <c t="n" s="6" r="C30">
        <v>8815</v>
      </c>
      <c t="n" s="6" r="D30">
        <v>9097</v>
      </c>
    </row>
    <row spans="1:4" r="31">
      <c t="s" s="4" r="A31">
        <v>157</v>
      </c>
      <c t="n" s="6" r="B31">
        <v>3082</v>
      </c>
      <c t="n" s="6" r="C31">
        <v>6129</v>
      </c>
      <c t="n" s="7" r="D31">
        <v>8815</v>
      </c>
    </row>
    <row spans="1:4" r="32">
      <c t="s" s="3" r="A32">
        <v>158</v>
      </c>
    </row>
    <row spans="1:4" r="33">
      <c t="s" s="4" r="A33">
        <v>159</v>
      </c>
      <c t="n" s="6" r="B33">
        <v>18</v>
      </c>
      <c t="n" s="6" r="C33">
        <v>14</v>
      </c>
      <c t="s" s="4" r="D33">
        <v>48</v>
      </c>
    </row>
    <row spans="1:4" r="34">
      <c t="s" s="4" r="A34">
        <v>160</v>
      </c>
      <c t="n" s="7" r="B34">
        <v>93</v>
      </c>
      <c t="n" s="6" r="C34">
        <v>5</v>
      </c>
      <c t="n" s="7" r="D34">
        <v>109</v>
      </c>
    </row>
    <row spans="1:4" r="35">
      <c t="s" s="3" r="A35">
        <v>161</v>
      </c>
    </row>
    <row spans="1:4" r="36">
      <c t="s" s="4" r="A36">
        <v>162</v>
      </c>
      <c t="s" s="4" r="B36">
        <v>48</v>
      </c>
      <c t="n" s="7" r="C36">
        <v>530</v>
      </c>
      <c t="s" s="4" r="D36">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35</v>
      </c>
      <c t="s" s="2" r="B1">
        <v>1</v>
      </c>
    </row>
    <row spans="1:4" r="2">
      <c t="s" s="2" r="B2">
        <v>2</v>
      </c>
      <c t="s" s="2" r="C2">
        <v>30</v>
      </c>
      <c t="s" s="2" r="D2">
        <v>71</v>
      </c>
    </row>
    <row spans="1:4" r="3">
      <c t="s" s="4" r="A3">
        <v>736</v>
      </c>
    </row>
    <row spans="1:4" r="4">
      <c t="s" s="3" r="A4">
        <v>737</v>
      </c>
    </row>
    <row spans="1:4" r="5">
      <c t="s" s="4" r="A5">
        <v>738</v>
      </c>
      <c t="n" s="7" r="B5">
        <v>167</v>
      </c>
      <c t="s" s="4" r="C5">
        <v>48</v>
      </c>
    </row>
    <row spans="1:4" r="6">
      <c t="s" s="4" r="A6">
        <v>739</v>
      </c>
      <c t="s" s="4" r="B6">
        <v>48</v>
      </c>
      <c t="n" s="7" r="C6">
        <v>167</v>
      </c>
    </row>
    <row spans="1:4" r="7">
      <c t="s" s="4" r="A7">
        <v>740</v>
      </c>
      <c t="s" s="4" r="B7">
        <v>48</v>
      </c>
      <c t="s" s="4" r="C7">
        <v>48</v>
      </c>
    </row>
    <row spans="1:4" r="8">
      <c t="s" s="4" r="A8">
        <v>741</v>
      </c>
      <c t="n" s="7" r="B8">
        <v>167</v>
      </c>
      <c t="n" s="7" r="C8">
        <v>167</v>
      </c>
      <c t="s" s="4" r="D8">
        <v>48</v>
      </c>
    </row>
    <row spans="1:4" r="9">
      <c t="s" s="4" r="A9">
        <v>742</v>
      </c>
    </row>
    <row spans="1:4" r="10">
      <c t="s" s="3" r="A10">
        <v>737</v>
      </c>
    </row>
    <row spans="1:4" r="11">
      <c t="s" s="4" r="A11">
        <v>738</v>
      </c>
      <c t="n" s="7" r="B11">
        <v>-16946</v>
      </c>
      <c t="n" s="7" r="C11">
        <v>-12335</v>
      </c>
      <c t="n" s="7" r="D11">
        <v>-8302</v>
      </c>
    </row>
    <row spans="1:4" r="12">
      <c t="s" s="4" r="A12">
        <v>739</v>
      </c>
      <c t="s" s="4" r="B12">
        <v>48</v>
      </c>
      <c t="s" s="4" r="C12">
        <v>48</v>
      </c>
      <c t="s" s="4" r="D12">
        <v>48</v>
      </c>
    </row>
    <row spans="1:4" r="13">
      <c t="s" s="4" r="A13">
        <v>740</v>
      </c>
      <c t="n" s="7" r="B13">
        <v>-2712</v>
      </c>
      <c t="n" s="7" r="C13">
        <v>-4611</v>
      </c>
      <c t="n" s="7" r="D13">
        <v>-4033</v>
      </c>
    </row>
    <row spans="1:4" r="14">
      <c t="s" s="4" r="A14">
        <v>741</v>
      </c>
      <c t="n" s="7" r="B14">
        <v>-19658</v>
      </c>
      <c t="n" s="7" r="C14">
        <v>-16946</v>
      </c>
      <c t="n" s="7" r="D14">
        <v>-12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the Business and Oper</vt:lpstr>
      <vt:lpstr>Summary of Significant Accounti</vt:lpstr>
      <vt:lpstr>Prepaid Expenses and Other Curr</vt:lpstr>
      <vt:lpstr>Property and Equipment</vt:lpstr>
      <vt:lpstr>Accrued Expenses</vt:lpstr>
      <vt:lpstr>Fair Value Measurements</vt:lpstr>
      <vt:lpstr>Deferred Revenues</vt:lpstr>
      <vt:lpstr>Stockholders' Equity</vt:lpstr>
      <vt:lpstr>Stock-Based Compensation</vt:lpstr>
      <vt:lpstr>Commitments and Contingencies</vt:lpstr>
      <vt:lpstr>Segment Information</vt:lpstr>
      <vt:lpstr>Income Taxes</vt:lpstr>
      <vt:lpstr>Employee Benefit Plans</vt:lpstr>
      <vt:lpstr>Net Loss Per Share</vt:lpstr>
      <vt:lpstr>Quarterly Financial Information</vt:lpstr>
      <vt:lpstr>Valuation and Qualifying Accoun</vt:lpstr>
      <vt:lpstr>Summary of Significant Accoun24</vt:lpstr>
      <vt:lpstr>Summary of Significant Accoun25</vt:lpstr>
      <vt:lpstr>Prepaid Expenses and Other Cu26</vt:lpstr>
      <vt:lpstr>Property and Equipment (Tables)</vt:lpstr>
      <vt:lpstr>Accrued Expenses (Tables)</vt:lpstr>
      <vt:lpstr>Stockholders' Equity (Tables)</vt:lpstr>
      <vt:lpstr>Stock-Based Compensation (Table</vt:lpstr>
      <vt:lpstr>Commitments and Contingencies (</vt:lpstr>
      <vt:lpstr>Segment Information (Tables)</vt:lpstr>
      <vt:lpstr>Income Taxes (Tables)</vt:lpstr>
      <vt:lpstr>Net Loss Per Share (Tables)</vt:lpstr>
      <vt:lpstr>Quarterly Financial Informati35</vt:lpstr>
      <vt:lpstr>Nature of the Business and Op36</vt:lpstr>
      <vt:lpstr>Summary of Significant Accoun37</vt:lpstr>
      <vt:lpstr>Summary of Significant Accoun38</vt:lpstr>
      <vt:lpstr>Summary of Significant Accoun39</vt:lpstr>
      <vt:lpstr>Summary of Significant Accoun40</vt:lpstr>
      <vt:lpstr>Prepaid Expenses and Other Cu41</vt:lpstr>
      <vt:lpstr>Property and Equipment (Details</vt:lpstr>
      <vt:lpstr>Property and Equipment (Detai43</vt:lpstr>
      <vt:lpstr>Accrued Expenses (Details)</vt:lpstr>
      <vt:lpstr>Deferred Revenues (Details)</vt:lpstr>
      <vt:lpstr>Stockholders' Equity (Details)</vt:lpstr>
      <vt:lpstr>Stockholders' Equity (Details T</vt:lpstr>
      <vt:lpstr>Stock-Based Compensation (Detai</vt:lpstr>
      <vt:lpstr>Stock-Based Compensation (Det49</vt:lpstr>
      <vt:lpstr>Stock-Based Compensation (Det50</vt:lpstr>
      <vt:lpstr>Stock-Based Compensation (Det51</vt:lpstr>
      <vt:lpstr>Stock-Based Compensation (Det52</vt:lpstr>
      <vt:lpstr>Stock-Based Compensation (Det53</vt:lpstr>
      <vt:lpstr>Stock Based Compensation (Detai</vt:lpstr>
      <vt:lpstr>Commitments and Contingencies55</vt:lpstr>
      <vt:lpstr>Commitments and Contingencies56</vt:lpstr>
      <vt:lpstr>Commitments and Contingencies57</vt:lpstr>
      <vt:lpstr>Commitments and Contingencies58</vt:lpstr>
      <vt:lpstr>Segment Information (Details)</vt:lpstr>
      <vt:lpstr>Segment Information (Details Te</vt:lpstr>
      <vt:lpstr>Income Taxes (Details)</vt:lpstr>
      <vt:lpstr>Income Taxes (Details 1)</vt:lpstr>
      <vt:lpstr>Income Taxes (Details 2)</vt:lpstr>
      <vt:lpstr>Income Taxes (Details 3)</vt:lpstr>
      <vt:lpstr>Income Taxes (Details Textual)</vt:lpstr>
      <vt:lpstr>Employee Benefit Plans (Details</vt:lpstr>
      <vt:lpstr>Net Loss Per Share (Details)</vt:lpstr>
      <vt:lpstr>Net Loss Per Share (Details Tex</vt:lpstr>
      <vt:lpstr>Quarterly Financial Informati69</vt:lpstr>
      <vt:lpstr>Valuation and Qualifying Acc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8:04:49Z</dcterms:created>
  <dcterms:modified xmlns:dcterms="http://purl.org/dc/terms/" xmlns:xsi="http://www.w3.org/2001/XMLSchema-instance" xsi:type="dcterms:W3CDTF">2016-03-10T18:04:49Z</dcterms:modified>
  <dc:title xmlns:dc="http://purl.org/dc/elements/1.1/">Untitled</dc:title>
  <dc:description xmlns:dc="http://purl.org/dc/elements/1.1/"/>
  <dc:subject xmlns:dc="http://purl.org/dc/elements/1.1/"/>
  <cp:keywords/>
  <cp:category/>
</cp:coreProperties>
</file>